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Inventory" sheetId="9" state="visible" r:id="rId9"/>
    <sheet xmlns:r="http://schemas.openxmlformats.org/officeDocument/2006/relationships" name="Prepaid Expense and Other Curre" sheetId="10" state="visible" r:id="rId10"/>
    <sheet xmlns:r="http://schemas.openxmlformats.org/officeDocument/2006/relationships" name="Goodwill and Other Intangibles" sheetId="11" state="visible" r:id="rId11"/>
    <sheet xmlns:r="http://schemas.openxmlformats.org/officeDocument/2006/relationships" name="Debt Obligations"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Net Loss Per Share (Tables)" sheetId="21" state="visible" r:id="rId21"/>
    <sheet xmlns:r="http://schemas.openxmlformats.org/officeDocument/2006/relationships" name="Inventory (Tables)" sheetId="22" state="visible" r:id="rId22"/>
    <sheet xmlns:r="http://schemas.openxmlformats.org/officeDocument/2006/relationships" name="Prepaid Expense and Other Cur23" sheetId="23" state="visible" r:id="rId23"/>
    <sheet xmlns:r="http://schemas.openxmlformats.org/officeDocument/2006/relationships" name="Goodwill and Other Intangibles " sheetId="24" state="visible" r:id="rId24"/>
    <sheet xmlns:r="http://schemas.openxmlformats.org/officeDocument/2006/relationships" name="Employee Benefit Plans (Tables)" sheetId="25" state="visible" r:id="rId25"/>
    <sheet xmlns:r="http://schemas.openxmlformats.org/officeDocument/2006/relationships" name="Accrued Liabilitie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et Loss Per Share (Details)" sheetId="33" state="visible" r:id="rId33"/>
    <sheet xmlns:r="http://schemas.openxmlformats.org/officeDocument/2006/relationships" name="Inventory (Details)" sheetId="34" state="visible" r:id="rId34"/>
    <sheet xmlns:r="http://schemas.openxmlformats.org/officeDocument/2006/relationships" name="Prepaid Expense and Other Cur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Debt Obligations (Details)" sheetId="39" state="visible" r:id="rId39"/>
    <sheet xmlns:r="http://schemas.openxmlformats.org/officeDocument/2006/relationships" name="Employee Benefit Plans - Stock " sheetId="40" state="visible" r:id="rId40"/>
    <sheet xmlns:r="http://schemas.openxmlformats.org/officeDocument/2006/relationships" name="Employee Benefit Plans - Share-" sheetId="41" state="visible" r:id="rId41"/>
    <sheet xmlns:r="http://schemas.openxmlformats.org/officeDocument/2006/relationships" name="Income Taxes (Details)" sheetId="42" state="visible" r:id="rId42"/>
    <sheet xmlns:r="http://schemas.openxmlformats.org/officeDocument/2006/relationships" name="Accrued Liabilities (Details)"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 xmlns:r="http://schemas.openxmlformats.org/officeDocument/2006/relationships" name="Segment Information - Major geo"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7</t>
  </si>
  <si>
    <t>Aug. 02, 2017</t>
  </si>
  <si>
    <t>Document and Entity Information</t>
  </si>
  <si>
    <t>Entity Registrant Name</t>
  </si>
  <si>
    <t>Guidance Software,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Trade receivables, net of allowance for doubtful accounts of $684 and $554, respectively</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Bank line of credit</t>
  </si>
  <si>
    <t>Deferred revenues</t>
  </si>
  <si>
    <t>Total current liabilities</t>
  </si>
  <si>
    <t>Long-term liabilities:</t>
  </si>
  <si>
    <t>Deferred rent and other long-term liabilities</t>
  </si>
  <si>
    <t>Deferred tax liabilities</t>
  </si>
  <si>
    <t>Total long-term liabilities</t>
  </si>
  <si>
    <t>Commitments and contingencies (Note 12)</t>
  </si>
  <si>
    <t xml:space="preserve"> </t>
  </si>
  <si>
    <t>Stockholders' equity (deficit):</t>
  </si>
  <si>
    <t>Preferred stock, $0.001 par value: 10,000,000 shares authorized; no shares issued or outstanding</t>
  </si>
  <si>
    <t>Common stock, $0.001 par value; 100,000,000 shares authorized; 35,213,000 and 33,855,000 shares issued, respectively; and 33,434,000 and 32,079,000 shares outstanding, respectively</t>
  </si>
  <si>
    <t>Additional paid-in capital</t>
  </si>
  <si>
    <t>Treasury stock, at cost, 1,779,000 and 1,779,000 shares, respectively</t>
  </si>
  <si>
    <t>Accumulated deficit</t>
  </si>
  <si>
    <t>Total stockholders' equity (deficit)</t>
  </si>
  <si>
    <t>Total liabilities and stockholders' equity (deficit)</t>
  </si>
  <si>
    <t>CONDENSED CONSOLIDATED BALANCE SHEETS (Parenthetical) - USD ($) $ in Thousands</t>
  </si>
  <si>
    <t>CONDENSED 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6</t>
  </si>
  <si>
    <t>Revenues:</t>
  </si>
  <si>
    <t>Product revenue</t>
  </si>
  <si>
    <t>Services revenue</t>
  </si>
  <si>
    <t>Maintenance revenue</t>
  </si>
  <si>
    <t>Total revenues</t>
  </si>
  <si>
    <t>Cost of revenues (excluding depreciation and amortization, shown below):</t>
  </si>
  <si>
    <t>Cost of product revenue</t>
  </si>
  <si>
    <t>Cost of services revenue</t>
  </si>
  <si>
    <t>Cost of maintenance revenue</t>
  </si>
  <si>
    <t>Total cost of revenues (excluding depreciation and amortization, shown below)</t>
  </si>
  <si>
    <t>Operating expenses:</t>
  </si>
  <si>
    <t>Selling and marketing</t>
  </si>
  <si>
    <t>Research and development</t>
  </si>
  <si>
    <t>General and administrative</t>
  </si>
  <si>
    <t>Depreciation and amortization</t>
  </si>
  <si>
    <t>Total operating expenses</t>
  </si>
  <si>
    <t>Operating loss</t>
  </si>
  <si>
    <t>Other income and expense:</t>
  </si>
  <si>
    <t>Interest income</t>
  </si>
  <si>
    <t>Interest expense</t>
  </si>
  <si>
    <t>Other income, net</t>
  </si>
  <si>
    <t>Total other income and expense</t>
  </si>
  <si>
    <t>Loss before income taxes</t>
  </si>
  <si>
    <t>Income tax provision</t>
  </si>
  <si>
    <t>Net loss</t>
  </si>
  <si>
    <t>Net loss per share:</t>
  </si>
  <si>
    <t>Basic (in dollars per share)</t>
  </si>
  <si>
    <t>Diluted (in dollars per share)</t>
  </si>
  <si>
    <t>Weighted average number of shares used in per share calculation:</t>
  </si>
  <si>
    <t>Basic (in shares)</t>
  </si>
  <si>
    <t>Diluted (in shares)</t>
  </si>
  <si>
    <t>CONDENSED CONSOLIDATED STATEMENTS OF CASH FLOWS - USD ($) $ in Thousands</t>
  </si>
  <si>
    <t>Operating Activities:</t>
  </si>
  <si>
    <t>Adjustments to reconcile net loss to net cash provided by (used in) operating activities:</t>
  </si>
  <si>
    <t>Provision for doubtful accounts</t>
  </si>
  <si>
    <t>Share-based compensation</t>
  </si>
  <si>
    <t>Deferred taxes</t>
  </si>
  <si>
    <t>Loss on disposal of assets</t>
  </si>
  <si>
    <t>Changes in operating assets and liabilities:</t>
  </si>
  <si>
    <t>Trade receivables</t>
  </si>
  <si>
    <t>Prepaid expenses and other assets</t>
  </si>
  <si>
    <t>Net cash provided by (used in) operating activities</t>
  </si>
  <si>
    <t>Investing Activities:</t>
  </si>
  <si>
    <t>Purchase of property and equipment</t>
  </si>
  <si>
    <t>Net cash used in investing activities</t>
  </si>
  <si>
    <t>Financing Activities:</t>
  </si>
  <si>
    <t>Repayments of borrowings on line of credit</t>
  </si>
  <si>
    <t>Proceeds from the exercise of stock options</t>
  </si>
  <si>
    <t>Principal payments on capital lease obligations and other obligations</t>
  </si>
  <si>
    <t>Net cash used in financing activities</t>
  </si>
  <si>
    <t>Net increase (decrease) in cash and cash equivalents</t>
  </si>
  <si>
    <t>Cash and cash equivalents, beginning of period</t>
  </si>
  <si>
    <t>Cash and cash equivalents, end of period</t>
  </si>
  <si>
    <t>Non-cash investing and financing activities:</t>
  </si>
  <si>
    <t>Purchase of equipment included in accounts payable and accrued expenses</t>
  </si>
  <si>
    <t>Description of the Business</t>
  </si>
  <si>
    <t>Note 1. Description of the Business
General
Guidance Software, Inc. was incorporated in the state of California in 1997 and reincorporated in Delaware on December 11, 2006. Guidance and its subsidiaries are collectively referred to herein as “Guidance,” “we,” “our,” or the “Company.” Headquartered in Pasadena, California, Guidance is the leading global provider of digital investigative solutions. Our EnCase® platform provides an investigative infrastructure that enables our customers to search, collect and analyze electronically stored information in order to address human resources matters, litigation matters, allegations of fraud, suspicious network endpoint activity and to defend and secure their organization’s data assets.
Our main products and services are:
Our Forensic Security Suite of products:
·
EnCase Endpoint Security provides crucial IT cybersecurity functionality to enterprises and government agencies through its incident response and sensitive data discovery capabilities. Integrated with security alerting tools from Hewlett Packard Enterprises (“HP”), Cisco, Blue Coat Systems, and FireEye, EnCase Endpoint Security helps automate the critical first steps in cybersecurity incident response from the moment of a first alert. It rapidly delivers forensic-level visibility of the relevant endpoint data, capturing a snapshot of valuable information from active memory that might otherwise expire which may serve as evidence for potential criminal prosecution.
·
EnCase Endpoint Investigator provides an investigative platform that enables an organization to search, collect, preserve, and analyze data on the servers, desktops, and laptops across its network. EnCase Endpoint Investigator enables organizations to respond to electronic discovery requests and conduct internal investigations, including those related to human resources or those focused on compliance or fraud. Companies can also collect and preserve data in response to regulator requests or for civil litigation matters.
·
EnForce Risk Manager is a new data risk and privacy solution. It allows organizations to implement a proactive approach to information governance, ensuring that sensitive data is identified, classified and remediated allowing organizations to reduce their cyber attack surface area, significantly mitigating potential damage from breaches and improving their ability to comply with global data protection mandates.
EnCase Forensic is a forensic investigation solution that enables forensic practitioners to conduct efficient, forensically sound digital data collection and investigations. The EnCase Forensic solution lets examiners acquire data from a wide variety of devices, unearth potential evidence with disk-level forensic analysis, and craft comprehensive reports on their findings, all while maintaining the integrity of the evidence in a forensically sound and court-proven manner.
EnCase eDiscovery is our enterprise-wide e-discovery solution addressing the end-to-end e-discovery needs of corporations and government agencies. The e-discovery product portfolio includes capabilities such as: legal hold, identification, collection, preservation, processing, first-pass review, and early case assessment (“ECA”) review.
EnCase eDiscovery Review is a highly secure, private cloud-hosted, multi-matter review platform with advanced analysis and technology assisted review (“TAR”) functionality, comprehensive production capabilities, and extensive project management and workflow features to enable efficient, effective, and defensible distributed review.
Forensic appliances include write blockers, forensic duplicators and storage devices. Write blockers and forensic duplicators are used to acquire forensically sound copies of digital storage devices such as hard disks and solid state drives.
In addition, we complement these offerings with a comprehensive array of professional, subscription and training services, including technical support and maintenance services to help our customers implement our solutions, conduct investigations and train their IT and legal professionals to effectively and efficiently use our products.</t>
  </si>
  <si>
    <t>Summary of Significant Accounting Policies</t>
  </si>
  <si>
    <t>Note 2. Summary of Significant Accounting Policies
Basis of Presentation
The accompanying condensed consolidated balance sheet as of June 30, 2017 and the condensed consolidated statements of operations for the three and six months ended June 30, 2017 and 2016 and cash flows for the six months ended June 30, 2017 and 2016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6, filed with the U.S. Securities and Exchange Commission (the “SEC”) on March 1, 2017.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6 and include all normal and recurring adjustments necessary for the fair presentation of our financial position as of June 30, 2017 and our results of operations for the three and six months ended June 30, 2017 and 2016 and our cash flows for the six months ended June 30, 2017 and 2016. The condensed consolidated balance sheet as of December 31, 2016 has been derived from the December 31, 2016 audited financial statements. The operating results for the three and six month periods ended June 30, 2017 are not necessarily indicative of the results that will be achieved for the full fiscal year or for future periods.
The condensed consolidated financial statements include the accounts of Guidance and its wholly owned subsidiaries. All intercompany accounts and transactions have been eliminated.
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mmitments, impairment considerations, contingencies and litigation. We base our estimates on historical experience and on various other assumptions that are believed to be reasonable under the circumstances. Actual results may differ from these estimates.
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
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
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
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
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
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The Company has the option to choose whether it will apply the qualitative assessment first before the quantitative assessment. We performed a quantitative assessment for our goodwill and indefinite-lived assets as of October 1, 2016, and determined they were not impaired.
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June 30, 2017, the majority of our cash balances were held at financial institutions located in California in accounts that are insured by the Federal Deposit Insurance Corporation for up to $250,000. Uninsured balances aggregate approximately $13.4 million as of June 30, 2017. At June 30, 2017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
Revenue Recognition
We generate revenues principally from the sale of our EnCase software products. Our software products include perpetual licenses and are related to our Forensic Security Suite (EnCase Endpoint Security, EnCase Endpoint Investigator and EnForce Risk Manager), EnCase eDiscovery, EnCase Forensic, and forensic appliance sales. Revenue associated with the sale of software licenses and revenue associated with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aaS, which we collectively refer to as services revenue. Our proprietary products are generally sold with one to three years of maintenance, which can be renewed at a stated renewal rate and is referred to as maintenance revenues.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
Recently Issued Accounting Pronouncements
In May 2014, the FASB issued ASU 2014-09, Revenue from Contracts with Customers: Topic 606 and issued subsequent amendments to the initial guidance in August 2015, March 2016, April 2016 and May 2016 within ASU 2015-04, ASU 2016-08, ASU 2016-10 and ASU 2016-12, respectively (ASU 2014-09, ASU 2015-04, ASU 2016-08, ASU 2016-10, ASU 2016-12, and ASU 2016-20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We will adopt Topic 606 effective as of January 1, 2018 and currently expect to adopt Topic 606 using the modified retrospective approach described above.
We are using a comprehensive approach to evaluate the impact of the new standard on our accounting policies, processes, and system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have assigned internal resources, in addition to the engagement of a third-party service provider, to assist in the evaluation of the impact of the standard and the implementation of software systems from third-party providers. We have made investments in systems to enable timely and accurate reporting under the new standard.
We have progressed with our project plan for adopting this standard, including gathering and evaluating the inventory of our revenue streams. We continue to evaluate the potential impact on our accounting policies, internal control processes including system readiness and the related disclosures that will be required under the new guidance.
We are also evaluating the treatment of upfront costs to obtain revenue contracts under the new guidance. As a result of this new guidance, we preliminarily believe that we will capitalize additional costs of obtaining revenue contracts, including sales commissions. Under our current accounting policy, we expense costs in the period we invoice the customer. Additionally, we preliminarily believe that the amortization period for our deferred commission costs will be longer than the contract term, as the new cost guidance requires entities to determine whether the costs relate to specific anticipated contracts.
We are continuing to evaluate the impact of our adoption of Topic 606 and our preliminary assessments are subject to change. While we continue to assess the potential impacts of the new standard, including the areas described above, we anticipate this standard will not have a material impact on our consolidated financial statements, we do not know or cannot reasonably estimate quantitative information related to the impact of the new standard on our financial statements at this time.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We have adopted the pronouncement on a prospective basis making it effective for the Company as of January 1, 2017. Upon adoption, excess tax benefits from share-based award activity are reflected in the consolidated statements of income as a component of the provision for income taxes, whereas previously such income tax benefits were recognized as part of additional paid-in capital and could not be recognized until they were realized through a reduction in income taxes payable. The previously unrecognized excess tax benefits do not have an impact to the Company as they increase our net operating losses and valuation allowance by the same amount. We have elected to continue to record our stock compensation expense net of estimated forfeitures and not to account for forfeitures as they occur. The cash flow presentation of employee taxes paid will not apply to our Company as we do not withhold shares to cover employee taxes incurred relating to their stock transactions.
In January 2017, the Financial Accounting Standards Board (FASB) issued ASU 2017-04, Intangibles—Goodwill and Other (“ Topic 350” ):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us in our first quarter of fiscal 2020 on a prospective basis, and earlier adoption is permitted for goodwill impairment tests performed on testing dates after January 1, 2017. We are currently evaluating the impact of our pending adoption of ASU 2017-04 on our consolidated financial statements.
Realignment Expense
We incurred realignment expense for the three and six months ended June 30, 2017 of $0.7 million and $2.1 million, respectively, primarily resulting from the consolidation of leased space at our corporate headquarters, as compared to $0.9 million and $3.1 million, respectively, for the same periods in 2016, as a result of reducing headcount and the closing of our Orlando and Houston offices. Severance costs are included in cost of services revenue, selling and marketing expense, research and development expense and general and administrative expense, based on the employees’ cost center assignments prior to termination. Lease termination costs are included in cost of services revenue, selling and marketing expense, research and development expense and general and administrative expense, based on the size of the space occupied by the department.</t>
  </si>
  <si>
    <t>Net Loss Per Share</t>
  </si>
  <si>
    <t>Note 3. Net Loss Per Share
Earnings Per Share (ASC 260) defines unvested share-based payment awards that contain non-forfeitable rights to dividends as participating securities that should be included in computing EPS using the two-class method. The Company’s unvested restricted stock awards qualify as participating securities.
Basic net loss per common share is calculated by dividing net loss allocated to common stockholders by the weighted average number of common shares outstanding during the reporting period. Diluted net loss allocated to common stockholder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under the treasury stock method. In net loss periods, basic net loss per share and diluted net loss per share are identical since the effect of potential common shares is anti-dilutive and therefore excluded.
The following table sets forth the computation of basic and diluted net loss allocated to common stockholders per share (in thousands, except per share amounts):
Three Months Ended
Six Months Ended
2017
2016
2017
2016
Basic loss per common share:
Numerator:
Net loss
$
)
$
)
$
)
$
)
Net loss allocated to common stockholders
$
)
$
)
$
)
$
)
Denominator:
Basic weighted average shares outstanding
Net loss per basic common share
$
)
$
)
$
)
$
)
Diluted loss per common share:
Numerator:
Net loss
$
)
$
)
$
)
$
)
Net loss allocated to common stockholders
$
)
$
)
$
)
$
)
Denominator:
Basic weighted average shares outstanding
Effect of dilutive share-based awards
—
—
—
—
Diluted weighted average shares outstanding
Net loss per diluted common share
$
)
$
)
$
)
$
)
Antidilutive securities, which consist of stock options and restricted stock awards that are not included in the diluted net loss per share calculation, consisted of an aggregate of approximately 1,686,000 and 1,499,000 shares for the three and six months ended June 30, 2017, respectively, and 2,385,000 and 2,816,000 shares for the three and six months ended June 30, 2016, respectively.</t>
  </si>
  <si>
    <t>Note 4. Inventory
Inventory is comprised of hardware components, packaged software components and finished goods and is valued at the lower of cost or market, using the weighted average cost method. The following table sets forth, by major classes, inventory as of June 30, 2017 and December 31, 2016 (in thousands):
June 30,
December 31,
Inventory:
Components
$
$
Finished goods
Total inventory
$
$</t>
  </si>
  <si>
    <t>Prepaid Expense and Other Current Assets</t>
  </si>
  <si>
    <t>Note 5. Prepaid Expense and Other Current Assets
Prepaid expenses and other current assets consist of the following (in thousands):
June 30,
December 31,
Software licenses
$
$
Prepaid software maintenance
Payroll and employee-related expenses
Insurance
Other prepaid expenses and other current assets
Total prepaid expenses and other current assets
$
$</t>
  </si>
  <si>
    <t>Goodwill and Other Intangibles</t>
  </si>
  <si>
    <t>Note 6. Goodwill and Other Intangibles
We evaluate goodwill and indefinite-lived intangible assets for impairment on an annual basis, or more frequently if circumstances indicate impairment may have occurred, and there have been no impairment charges related to such assets through June 30, 2017. We expect the balance of goodwill assigned to our products segment to be deductible for tax purposes while the balance of goodwill assigned to our subscription and professional services segments will not be deductible for tax purposes.
Intangible assets are amortized on a straight-line basis over their estimated useful lives, with the exception of customer relationships, which are amortized on a double-declining basis. Amortization expense for intangible assets with finite lives was $0.4 million and $0.7 million for the three and six months ended June 30, 2017, respectively, and $0.4 million and $0.8 million for the three and six months ended June 30, 2016, respectively. The following table summarizes cumulative amortization expense related to intangible assets subject to amortization as of June 30, 2017 and December 31, 2016 (in thousands):
June 30, 2017
December 31, 2016
Gross Costs
Accumulated
Net
Gross Costs
Accumulated
Net
Core technology
$
$
)
$
$
$
)
$
Customer relationships
)
)
Trade names
)
)
Covenant not-to-compete
)
—
)
Domain name
)
)
Total
$
$
)
$
$
$
)
$
The following table summarizes the estimated remaining amortization expense through 2021 and thereafter (in thousands):
Year ending
Amortization
2017
$
2018
2019
2020
2021
Thereafter
Total amortization expense
$</t>
  </si>
  <si>
    <t>Debt Obligations</t>
  </si>
  <si>
    <t>Note 7. Debt Obligations
On August 29, 2014, we entered into a three year, Senior Secured Revolving Line of Credit (“Revolver”) with a bank. We are obligated to pay a commitment fee of $0.2 million over the three-year term of the Revolver.
The maximum principal amount that may be outstanding at any given time under the Revolver, which includes up to $3.0 million of standby letters of credit, is $10.0 million. Borrowing availability is calculated as 80% of eligible accounts receivable, with a maximum of $10.0 million. Any borrowings under the Revolver would be collateralized by substantially all of our assets, as well as pledges of capital stock.
The Revolver requires that, if we suffer an event of default or have borrowed more than 75% of the maximum principal amount permitted to be outstanding, the Company maintains an adjusted quick ratio of at least 1.15:1. The adjusted quick ratio is calculated by dividing quick assets (cash less restricted cash plus accounts receivable) by current liabilities (current liabilities plus outstanding standby letter of credit less the current portion of deferred revenue). Borrowings under the Revolver bear interest at a floating rate ranging from 1.25% to 3.25% above the prime rate depending on the Company’s adjusted quick ratio.
As of June 30, 2017, the Company was in compliance with all the covenants of the Revolver. The Company had letters of credit outstanding against the Revolver in the amount of $1.2 million, resulting in the maximum available borrowing under the Revolver to be $8.7 million. As of June 30, 2017, the balance outstanding under the Revolver was zero. The Company’s adjusted quick ratio was 1.61:1. During periods when the adjusted quick ratio is below 1.5:1, any collections received by the Company in its collateral account would be applied to outstanding loan balances before being remitted to the Company’s operating account. Amounts in the collateral account would be transferred to the Company’s operating account after any loan balance has been paid in full. The Company is currently in discussions with the bank to extend the Revolver through October 31, 2017.</t>
  </si>
  <si>
    <t>Employee Benefit Plans</t>
  </si>
  <si>
    <t>Note 8. Employee Benefit Plans
On May 3, 2017, stockholders approved the Guidance Software, Inc. 2017 Incentive Award Plan (the “2017 Plan”) and the Board of Directors approved 2,000,000 shares be made available for issuance pursuant to awards granted under the 2017 Plan. The 2017 Plan is not intended to supersede or otherwise replace the Guidance Software, Inc. Second Amended and Restated 2004 Equity Incentive Plan (the “2004 Plan”) as we may continue to grant awards under the 2004 Plan using the shares available for issuance thereunder until the share reserve for the 2004 Plan has been exhausted or the 2004 Plan expires on November 10, 2018.
At June 30, 2017, approximately 1.9 million shares were available for grant as options or nonvested share awards under the 2004 Plan and the 2017 Plan (collectively, the “Plans”).
Stock Options
The terms of the options granted under the Plans are determined at the time of grant, and generally vest 25% annually over a four-year service period and typically must be exercised within 10 years from the date of grant. A summary of stock option activity follows:
Number of
Weighted
Weighted Average
Aggregate
Outstanding, December 31, 2016
$
$
Granted
$
Exercised
)
$
Forfeited or expired
)
$
Outstanding, June 30, 2017
$
$
Exercisable, June 30, 2017
$
$
We define in-the-money options at June 30, 2017 as options that had exercise prices that were lower than the $6.61 fair market value of our common stock at that date. The aggregate intrinsic value of options outstanding at June 30, 2017 is calculated as the difference between the exercise price of the underlying options and the fair market value of our common stock for the 1,931,000 shares that were in-the-money at that date, 522,000 of which were exercisable.
Restricted Stock Awards
We issue restricted stock awards to certain directors, officers and employees. Compensation expense for such awards, based on the fair market value of the awards on the grant date, is recorded during the vesting period. Restricted stock awards generally vest 25% annually over a four-year service period. A summary of restricted stock awards activity follows:
Number of
Weighted Average
Outstanding, December 31, 2016
$
Granted (February 2017 performance-based restricted stock)
Granted
Granted (April 2017 performance-based restricted stock)
Vested
)
Forfeited
)
Outstanding, June 30, 2017
The total grant date fair value of shares vested under such grants during the three months ended June 30, 2017 was $6,685,000.
In March 2016, we granted approximately 586,000 performance-based restricted stock awards to certain members of our executive team, with a fair market value of $4.37 per share. The performance criteria were based on the achievement of certain revenue levels for the year ending December 31, 2016. Depending on the revenue level achieved, the number of shares that would vest ranged from 10% to 200% of the approximately 586,000 shares granted. As of December 31, 2016, the Company achieved 200% of the revenue target level and as a result approximately 586,000 shares vested and another approximately 586,000 shares were granted in February, 2017. The February grant is included in our restricted stock awards outstanding as of June 30, 2017 and will vest on December 31, 2017, subject to continued employment of the executive. These performance-based restricted stock awards were considered for calculating the diluted shares outstanding balance at June 30, 2017. However, as the Company is in a net loss position for the three and six months ended June 30, 2017, the performance-based restricted stock awards were considered anti-dilutive and therefore excluded from the calculation.
In April 2017, we granted approximately 205,000 performance-based restricted stock awards to certain members of our executive team, with a fair market value of $5.98 per share. The performance criteria were based on the achievement of certain revenue and/or EBITDA levels for the year ending December 31, 2017. Depending on the revenue and/or EBITDA level achieved, the number of shares that would vest range from 50% to 150% of the approximately 205,000 shares granted. As of June 30, 2017, the Company has not achieved the minimum levels for either metric and as a result no stock compensation expense has been booked during the three months ended June 30, 2017, nor have any of the performance-based restricted stock awards granted in April 2017 been considered for calculating the diluted shares outstanding.
In May 2017, we granted approximately 579,000 restricted stock awards that vest 25% per year over four years.
Share-Based Compensation
We account for share-based compensation in accordance with Compensation-Stock Compensation (ASC 718). Compensation expense for stock options is recognized using the Black-Scholes option pricing model to determine the grant date fair value of share-based payments and recognize that cost, net of an estimated forfeiture rate, as compensation expense on a straight-line basis over the vesting period. Stock awards generally vest 25% annually over a four-year service period. The determination of the grant date fair value of share-based awards using that model is affected by our stock price as well as assumptions regarding a number of complex and subjective variables. These variables include the estimated number of years that we expect employees to hold their stock options (the option “expected term”) and our expected stock price volatility, risk-free interest rates and dividends to be paid on our stock over that term.
The fair values of stock options granted under the Plans were estimated at the date of grant using the Black-Scholes option pricing model and the following weighted average:
Three Months Ended
Six Months Ended
2017
2016
2017
2016
Risk-free interest rate
%
%
%
%
Dividend yield
—
—
—
—
Expected life (years)
Volatility
%
%
%
%
Weighted average grant date fair value
$
$
$
$
When historical data is available and relevant, the expected term of options granted is determined by calculating the average term from historical stock option exercise experience. The volatility of our common stock is estimated at the date of grant based on the volatility of our publicly traded common stock over the expected term of the options granted. The volatility is calculated based on the adjusted close price each day from a composite index. The risk-free interest rate used in option valuation is based on the implied yield in effect at the time of each option grant, based on US Treasury zero-coupon issues with equivalent expected terms. We use a dividend yield of zero in the Black-Scholes model, as we have no expectation we will pay any cash dividends on our common stock in the foreseeable future. Compensation-Stock Compensation (ASC 718) also requires that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Quarterly changes in the estimated forfeiture rate can potentially have a significant effect on reported share-based compensation, as the cumulative effect of adjusting the forfeiture rate for all expense amortization after the grant date is recognized in the period the forfeiture estimate is changed.
The following table summarizes the share-based compensation expense we recorded (in thousands):
Three Months Ended
Six Months Ended
2017
2016
2017
2016
Stock option awards
$
$
$
$
Restricted stock awards
Share-based compensation expense
$
$
$
$
The following table summarizes where the share-based compensation expense was recorded by income statement line item (in thousands):
Three Months Ended
Six Months Ended
2017
2016
2017
2016
Cost of product revenue
$
$
$
$
Cost of services revenue
Cost of maintenance revenue
Selling and marketing expense
Research and development expense
General and administrative expense
Total share-based compensation expense
$
$
$
$
There is $0.4 million and $1.1 million of share-based compensation expense related to the performance-based restricted stock awards in our total restricted stock awards share-based compensation expense for the three and six months ended June 30, 2017, respectively, as compared to $0.6 million for both the three and six months ended June 30, 2016.
As of June 30, 2017, there was approximately $2.6 million of total unrecognized share-based compensation cost related to stock options that we expect to be recognized over a weighted-average period of 3.0 years and approximately $7.4 million of total unrecognized share-based compensation cost related to restricted stock awards that is expected to be recognized over a weighted-average period of 2.5 years. For awards outstanding at June 30, 2017, we expect to record approximately $0.6 million and $3.1 million in share-based compensation for the remainder of fiscal year 2017 related to stock options and restricted stock awards, respectively.</t>
  </si>
  <si>
    <t>Income Taxes</t>
  </si>
  <si>
    <t>Note 9. Income Taxes
We account for income taxes in accordance with Income Taxes (ASC 740).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s of June 30, 2017, we have recorded a valuation allowance against our net U.S. deferred tax assets resulting in a carrying value of zero.
We have recorded an income tax provision for the three and six months ended June 30, 2017 of $29,000 and $98,000, respectively, as compared to $38,000 and $91,000, respectively for the same periods in 2016. Our income tax provision for the three and six months ended June 30, 2017 differs from the U.S. statutory rate of 34% primarily due to state taxes, foreign taxes, the tax impact of certain share-based compensation charges, and the impact of providing a valuation allowance against research and development credits and the net United States deferred tax assets. For the three and six months ended June 30, 2016, our income tax provision differs from the U.S. statutory rate of 34% primarily due to state taxes, foreign taxes, the tax impact of certain share-based compensation charges, and the impact of providing a valuation allowance against research and development credits and the net U.S. deferred tax assets.</t>
  </si>
  <si>
    <t>Accrued Liabilities</t>
  </si>
  <si>
    <t>Note 10. Accrued Liabilities
Accrued liabilities consist of the following (in thousands):
June 30,
December 31,
Payroll and related benefits
$
$
Sales tax audit accrual
Software licenses
Deferred rent and rent incentives
Lease obligations
Professional fees
Insurance
Other accrued liabilities
Total accrued liabilities
$
$</t>
  </si>
  <si>
    <t>Fair Value Measurements</t>
  </si>
  <si>
    <t>Note 11. Fair Value Measurements
In accordance with Fair Value Measurements and Disclosures (ASC 820), we measure our financial assets and liabilities at fair value on a recurring basis. ASC 820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ASC 820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and corroborated by market data.
Level 3: Prices or valuations that require inputs that are both significant to the fair value measurement and unobservable.
The following table sets forth, by level within the fair value hierarchy, financial assets and liabilities that are accounted for at fair value on a recurring basis as of June 30, 2017 and December 31, 2016 (in thousands):
Fair Value Measurements at June 30, 2017
Total
Level 1
Level 2
Level 3
Assets:
Money market accounts
$
$
$
—
$
—
Total assets
$
$
$
—
$
—
Fair Value Measurements at December 31, 2016
Total
Level 1
Level 2
Level 3
Assets:
Money market accounts
$
$
$
—
$
—
Total assets
$
$
$
—
$
—</t>
  </si>
  <si>
    <t>Commitments and Contingencies</t>
  </si>
  <si>
    <t>Note 12. Commitments and Contingencies
Third-party Software Licenses
In April 2017, the Company entered into a three year subscription software license agreement for a cloud-based e-Discovery platform that customers of our EnCase eDiscovery Review product can migrate to. The agreement provides for initial payments by the company for the first year beginning April 1, 2017 totaling approximately $477,000, payable in four quarterly installments, $1.0 million payable at the beginning of the second year, and $1.8 million payable at the beginning of the third year. There is an early termination provision that makes the third year’s payment contingent on the successful completion of the development of an integration product by October 1, 2017. As of June 30, 2017, the remaining payable was $1.4 million.
In February 2016, the Company entered into a $1.7 million third-party software license agreement authorizing the Company to integrate software as a component of its products through February 2020. The agreement also provides for payment by the Company of $0.3 million for two years of maintenance and support. The $2.0 million is payable in five installments, of which $1.5 million was payable during the year ending December 31, 2016 and $0.5 million is payable during the first six months of 2017. As of June 30, 2017, the outstanding balance was zero.
Letter of Credit
As of June 30, 2017 we had a $1.2 million letter of credit outstanding against our Senior Secured Revolving Line of Credit related to the lease of our corporate headquarters.
Legal Matters
On May 20, 2011, MyKey Technology Inc. (“MyKey”) filed a complaint against the Company for patent infringement in the United States District Court for the District of Delaware (the “District Court Case”). The complaint alleged that certain of our data acquisition forensic hardware products that we acquired as a result of our acquisition of certain assets of Tableau, LLC (“Tableau”) infringe three of MyKey’s patents relating to write blocking, duplication and data removal technologies, respectively.
On July 22, 2011, MyKey also filed a complaint with the United States International Trade Commission (the “ITC Case”), alleging infringement by the Company and certain other parties of the three patents discussed in the preceding paragraph and requesting that the ITC commence an investigation pursuant to Section 337 of the Tariff Act of 1930. On December 28, 2012, the ITC released a final determination and Order holding that no violation of Section 337 of the Tariff Act of 1930 occurred. This Order effectively ended the ITC Case in the Company’s favor.
On June 16, 2016, MyKey and the Company agreed to a settlement agreement for $2.3 million, whereby in exchange for a payment by the Company, which the Company has paid, the Company received a full release of all claims for patent infringement against the Company. The settlement payment was recorded to general and administrative expenses.
On July 29, 2016, the Company entered into a settlement agreement with TEFKAT LLC (formerly known as Tableau LLC) and its sole shareholder, Robert Botchek, related to a breach of contract stemming from the MyKey matter. The agreement requires TEFKAT LLC to pay the Company a settlement amount of $1.2 million, which has been received by the Company. The settlement received was recorded as an offset to the $2.3 million MyKey settlement payment, resulting in a net effect of $1.1 million recorded in general and administrative expenses.
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
Indemnifications
We have agreed to indemnify our directors and executive officers for costs associated with any fees, expenses, judgments, fines and settlement amounts incurred by them in any action or proceeding to which any of them is, or is threatened to be, made a party by reason of their services in their role as a director or officer.</t>
  </si>
  <si>
    <t>Segment Information</t>
  </si>
  <si>
    <t>Note 13. Segment Information
We have adopted Segment Reporting (ASC 280) requiring segmentation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
·
Products segment—Includes EnCase® Endpoint Investigator, EnCase® Endpoint Security, EnCase® eDiscovery, EnCase® Risk Manager, EnCase® Forensic and appliance sales.
·
Subscription segment—Includes subscription services for cloud-based document review and production software.
·
Professional services segment—Performs consulting services and implementations.
·
Training segment—Provides training classes by which we train our customers to effectively and efficiently use our software products.
·
Maintenance segment—Includes maintenance related services.
We do not separately allocate operating expenses to these segments, nor do we allocate specific assets, with the exception of goodwill, to these segments. Therefore, the segment information reported includes only revenues, cost of revenues and segment profit. The following tables present the results of operations for each operating segment (in thousands):
Three Months Ended June 30, 2017
Products
Subscription
Professional
Training
Maintenance
Total
Revenues
$
$
$
$
$
$
Cost of revenues
Segment profit
$
$
$
$
$
$
Total operating expenses
Operating loss
$
)
Three Months Ended June 30, 2016
Products
Subscription
Professional
Training
Maintenance
Total
Revenues
$
$
$
$
$
$
Cost of revenues
Segment profit
$
$
$
$
$
Total operating expenses
Operating loss
$
)
Six Months Ended June 30, 2017
Products
Subscription
Professional
Training
Maintenance
Total
Revenues
$
$
$
$
$
$
Cost of revenues
Segment profit
$
$
$
$
$
$
Total operating expenses
Operating loss
$
)
Six Months Ended June 30, 2016
Products
Subscription
Professional
Training
Maintenance
Total
Revenues
$
$
$
$
$
$
Cost of revenues
Segment profit
$
$
$
$
$
Total operating expenses
Operating loss
$
)
Revenues, classified by the major geographic areas in which we operate, are as follows (in thousands):
Three Months Ended
Six Months Ended
2017
2016
2017
2016
Revenues
United States
$
$
$
$
Europe
Asia
Other
$
$
$
$</t>
  </si>
  <si>
    <t>Subsequent Event</t>
  </si>
  <si>
    <t>Note 14. Subsequent Event
On July 25, 2017, the Company entered into an Agreement and Plan of Merger (the “Merger Agreement”) with OpenText Corporation, a corporation incorporated under the federal laws of Canada (“OpenText”), and Galileo Acquisition Sub Inc., a Delaware corporation and a direct wholly-owned subsidiary of OpenText (“Purchaser”). Pursuant to the Merger Agreement, and on the terms and subject to the conditions thereof, among other things, Purchaser will commence a tender offer (“Offer”) to acquire all of the outstanding shares of common stock of the Company, par value $0.001 per share, at a purchase price of $7.10 per share in cash, net of any applicable withholding taxes and without interest. The Offer is not subject to any financing condition. The merger is expected to close in the third quarter of calendar 2017.</t>
  </si>
  <si>
    <t>Summary of Significant Accounting Policies (Policies)</t>
  </si>
  <si>
    <t>Basis of Presentation</t>
  </si>
  <si>
    <t>Basis of Presentation
The accompanying condensed consolidated balance sheet as of June 30, 2017 and the condensed consolidated statements of operations for the three and six months ended June 30, 2017 and 2016 and cash flows for the six months ended June 30, 2017 and 2016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6, filed with the U.S. Securities and Exchange Commission (the “SEC”) on March 1, 2017.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6 and include all normal and recurring adjustments necessary for the fair presentation of our financial position as of June 30, 2017 and our results of operations for the three and six months ended June 30, 2017 and 2016 and our cash flows for the six months ended June 30, 2017 and 2016. The condensed consolidated balance sheet as of December 31, 2016 has been derived from the December 31, 2016 audited financial statements. The operating results for the three and six month periods ended June 30, 2017 are not necessarily indicative of the results that will be achieved for the full fiscal year or for future periods.
The condensed consolidated financial statements include the accounts of Guidance and its wholly owned subsidiaries. All intercompany accounts and transactions have been eliminated.</t>
  </si>
  <si>
    <t>Use of Estimates and Assumptions</t>
  </si>
  <si>
    <t>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mmitments, impairment considerations, contingencies and litigation. We base our estimates on historical experience and on various other assumptions that are believed to be reasonable under the circumstances. Actual results may differ from these estimates.</t>
  </si>
  <si>
    <t>Cash and Cash Equivalents</t>
  </si>
  <si>
    <t>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Amortization of Intangible Assets with Finite Lives</t>
  </si>
  <si>
    <t>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t>
  </si>
  <si>
    <t>Goodwill and Indefinite-Lived Intangibles</t>
  </si>
  <si>
    <t>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The Company has the option to choose whether it will apply the qualitative assessment first before the quantitative assessment. We performed a quantitative assessment for our goodwill and indefinite-lived assets as of October 1, 2016, and determined they were not impaired.</t>
  </si>
  <si>
    <t>Concentrations of Credit Risk</t>
  </si>
  <si>
    <t>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June 30, 2017, the majority of our cash balances were held at financial institutions located in California in accounts that are insured by the Federal Deposit Insurance Corporation for up to $250,000. Uninsured balances aggregate approximately $13.4 million as of June 30, 2017. At June 30, 2017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t>Revenue Recognition
We generate revenues principally from the sale of our EnCase software products. Our software products include perpetual licenses and are related to our Forensic Security Suite (EnCase Endpoint Security, EnCase Endpoint Investigator and EnForce Risk Manager), EnCase eDiscovery, EnCase Forensic, and forensic appliance sales. Revenue associated with the sale of software licenses and revenue associated with forensic appliance sales are referred to as product revenue. Revenues are also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aaS, which we collectively refer to as services revenue. Our proprietary products are generally sold with one to three years of maintenance, which can be renewed at a stated renewal rate and is referred to as maintenance revenues.
We recognize revenue in accordance with ASU 2009-13 , Multiple-Deliverable Revenue Arrangements , (amendment to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ervices and maintenance revenues, as well as the amount of deferred revenue to be recognized in each accounting period.
Revenue Recognition Criteria: We recognize revenue when the following criteria have been met:
·
Persuasive evidence of an arrangement: When we either enter into contracts or receive written purchase orders issued by a customer that legally bind us and the customer.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The timing of software product revenue recognition is dependent on the nature of the product sold or the structure of the license.
EnCase Software Products :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is stated in the contract with our customer as a percentage of the net license fee, provided the rate is substantiv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appliances is recognized upon shipment to the customers, which include certain resellers, provided that all other criteria for revenue recognition have been met.
Subscription services revenue.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Recently Issued Accounting Pronouncements</t>
  </si>
  <si>
    <t>Recently Issued Accounting Pronouncements
In May 2014, the FASB issued ASU 2014-09, Revenue from Contracts with Customers: Topic 606 and issued subsequent amendments to the initial guidance in August 2015, March 2016, April 2016 and May 2016 within ASU 2015-04, ASU 2016-08, ASU 2016-10 and ASU 2016-12, respectively (ASU 2014-09, ASU 2015-04, ASU 2016-08, ASU 2016-10, ASU 2016-12, and ASU 2016-20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We will adopt Topic 606 effective as of January 1, 2018 and currently expect to adopt Topic 606 using the modified retrospective approach described above.
We are using a comprehensive approach to evaluate the impact of the new standard on our accounting policies, processes, and system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have assigned internal resources, in addition to the engagement of a third-party service provider, to assist in the evaluation of the impact of the standard and the implementation of software systems from third-party providers. We have made investments in systems to enable timely and accurate reporting under the new standard.
We have progressed with our project plan for adopting this standard, including gathering and evaluating the inventory of our revenue streams. We continue to evaluate the potential impact on our accounting policies, internal control processes including system readiness and the related disclosures that will be required under the new guidance.
We are also evaluating the treatment of upfront costs to obtain revenue contracts under the new guidance. As a result of this new guidance, we preliminarily believe that we will capitalize additional costs of obtaining revenue contracts, including sales commissions. Under our current accounting policy, we expense costs in the period we invoice the customer. Additionally, we preliminarily believe that the amortization period for our deferred commission costs will be longer than the contract term, as the new cost guidance requires entities to determine whether the costs relate to specific anticipated contracts.
We are continuing to evaluate the impact of our adoption of Topic 606 and our preliminary assessments are subject to change. While we continue to assess the potential impacts of the new standard, including the areas described above, we anticipate this standard will not have a material impact on our consolidated financial statements, we do not know or cannot reasonably estimate quantitative information related to the impact of the new standard on our financial statements at this time.
In February 2016, the FASB issued ASU No.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No. 2016-09, Compensation - Stock Compensation (“Topic 718”), Improvements to the Employee Share-Based Payment Accounting. The standard is intended to simplify several areas of accounting for share-based compensation arrangements, including the income tax impact, classification on the statement of cash flows and forfeitures. We have adopted the pronouncement on a prospective basis making it effective for the Company as of January 1, 2017. Upon adoption, excess tax benefits from share-based award activity are reflected in the consolidated statements of income as a component of the provision for income taxes, whereas previously such income tax benefits were recognized as part of additional paid-in capital and could not be recognized until they were realized through a reduction in income taxes payable. The previously unrecognized excess tax benefits do not have an impact to the Company as they increase our net operating losses and valuation allowance by the same amount. We have elected to continue to record our stock compensation expense net of estimated forfeitures and not to account for forfeitures as they occur. The cash flow presentation of employee taxes paid will not apply to our Company as we do not withhold shares to cover employee taxes incurred relating to their stock transactions.
In January 2017, the Financial Accounting Standards Board (FASB) issued ASU 2017-04, Intangibles—Goodwill and Other (“ Topic 350” ):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us in our first quarter of fiscal 2020 on a prospective basis, and earlier adoption is permitted for goodwill impairment tests performed on testing dates after January 1, 2017. We are currently evaluating the impact of our pending adoption of ASU 2017-04 on our consolidated financial statements.</t>
  </si>
  <si>
    <t>Realignment Expense</t>
  </si>
  <si>
    <t>Realignment Expense
We incurred realignment expense for the three and six months ended June 30, 2017 of $0.7 million and $2.1 million, respectively, primarily resulting from the consolidation of leased space at our corporate headquarters, as compared to $0.9 million and $3.1 million, respectively, for the same periods in 2016, as a result of reducing headcount and the closing of our Orlando and Houston offices. Severance costs are included in cost of services revenue, selling and marketing expense, research and development expense and general and administrative expense, based on the employees’ cost center assignments prior to termination. Lease termination costs are included in cost of services revenue, selling and marketing expense, research and development expense and general and administrative expense, based on the size of the space occupied by the department.</t>
  </si>
  <si>
    <t>Net Loss Per Share (Tables)</t>
  </si>
  <si>
    <t>Schedule of computation of basic and diluted net loss allocated to common stockholders per share</t>
  </si>
  <si>
    <t>The following table sets forth the computation of basic and diluted net loss allocated to common stockholders per share (in thousands, except per share amounts):
Three Months Ended
Six Months Ended
2017
2016
2017
2016
Basic loss per common share:
Numerator:
Net loss
$
)
$
)
$
)
$
)
Net loss allocated to common stockholders
$
)
$
)
$
)
$
)
Denominator:
Basic weighted average shares outstanding
Net loss per basic common share
$
)
$
)
$
)
$
)
Diluted loss per common share:
Numerator:
Net loss
$
)
$
)
$
)
$
)
Net loss allocated to common stockholders
$
)
$
)
$
)
$
)
Denominator:
Basic weighted average shares outstanding
Effect of dilutive share-based awards
—
—
—
—
Diluted weighted average shares outstanding
Net loss per diluted common share
$
)
$
)
$
)
$
)</t>
  </si>
  <si>
    <t>Inventory (Tables)</t>
  </si>
  <si>
    <t>Schedule of inventory by major classes</t>
  </si>
  <si>
    <t>The following table sets forth, by major classes, inventory as of June 30, 2017 and December 31, 2016 (in thousands):
June 30,
December 31,
Inventory:
Components
$
$
Finished goods
Total inventory
$
$</t>
  </si>
  <si>
    <t>Prepaid Expense and Other Current Assets (Tables)</t>
  </si>
  <si>
    <t>Schedule of prepaid expenses and other current assets</t>
  </si>
  <si>
    <t>Prepaid expenses and other current assets consist of the following (in thousands):
June 30,
December 31,
Software licenses
$
$
Prepaid software maintenance
Payroll and employee-related expenses
Insurance
Other prepaid expenses and other current assets
Total prepaid expenses and other current assets
$
$</t>
  </si>
  <si>
    <t>Goodwill and Other Intangibles (Tables)</t>
  </si>
  <si>
    <t>Summary of cumulative amortization expense related to intangible assets subject to amortization</t>
  </si>
  <si>
    <t>The following table summarizes cumulative amortization expense related to intangible assets subject to amortization as of June 30, 2017 and December 31, 2016 (in thousands):
June 30, 2017
December 31, 2016
Gross Costs
Accumulated
Net
Gross Costs
Accumulated
Net
Core technology
$
$
)
$
$
$
)
$
Customer relationships
)
)
Trade names
)
)
Covenant not-to-compete
)
—
)
Domain name
)
)
Total
$
$
)
$
$
$
)
$</t>
  </si>
  <si>
    <t>Schedule of estimated remaining amortization expense</t>
  </si>
  <si>
    <t>The following table summarizes the estimated remaining amortization expense through 2021 and thereafter (in thousands):
Year ending
Amortization
2017
$
2018
2019
2020
2021
Thereafter
Total amortization expense
$</t>
  </si>
  <si>
    <t>Employee Benefit Plans (Tables)</t>
  </si>
  <si>
    <t>Summary of stock option activity</t>
  </si>
  <si>
    <t>Number of
Weighted
Weighted Average
Aggregate
Outstanding, December 31, 2016
$
$
Granted
$
Exercised
)
$
Forfeited or expired
)
$
Outstanding, June 30, 2017
$
$
Exercisable, June 30, 2017
$
$</t>
  </si>
  <si>
    <t>Summary of restricted stock awards activity</t>
  </si>
  <si>
    <t>Number of
Weighted Average
Outstanding, December 31, 2016
$
Granted (February 2017 performance-based restricted stock)
Granted
Granted (April 2017 performance-based restricted stock)
Vested
)
Forfeited
)
Outstanding, June 30, 2017</t>
  </si>
  <si>
    <t>Schedule of weighted average assumptions used in valuation of awards</t>
  </si>
  <si>
    <t>Three Months Ended
Six Months Ended
2017
2016
2017
2016
Risk-free interest rate
%
%
%
%
Dividend yield
—
—
—
—
Expected life (years)
Volatility
%
%
%
%
Weighted average grant date fair value
$
$
$
$</t>
  </si>
  <si>
    <t>Summary of share-based compensation expense</t>
  </si>
  <si>
    <t>The following table summarizes the share-based compensation expense we recorded (in thousands):
Three Months Ended
Six Months Ended
2017
2016
2017
2016
Stock option awards
$
$
$
$
Restricted stock awards
Share-based compensation expense
$
$
$
$
The following table summarizes where the share-based compensation expense was recorded by income statement line item (in thousands):
Three Months Ended
Six Months Ended
2017
2016
2017
2016
Cost of product revenue
$
$
$
$
Cost of services revenue
Cost of maintenance revenue
Selling and marketing expense
Research and development expense
General and administrative expense
Total share-based compensation expense
$
$
$
$</t>
  </si>
  <si>
    <t>Accrued Liabilities (Tables)</t>
  </si>
  <si>
    <t>Schedule of accrued liabilities</t>
  </si>
  <si>
    <t>Accrued liabilities consist of the following (in thousands):
June 30,
December 31,
Payroll and related benefits
$
$
Sales tax audit accrual
Software licenses
Deferred rent and rent incentives
Lease obligations
Professional fees
Insurance
Other accrued liabilities
Total accrued liabilities
$
$</t>
  </si>
  <si>
    <t>Fair Value Measurements (Tables)</t>
  </si>
  <si>
    <t>Schedule of financial assets and liabilities accounted for at fair value on a recurring basis</t>
  </si>
  <si>
    <t>The following table sets forth, by level within the fair value hierarchy, financial assets and liabilities that are accounted for at fair value on a recurring basis as of June 30, 2017 and December 31, 2016 (in thousands):
Fair Value Measurements at June 30, 2017
Total
Level 1
Level 2
Level 3
Assets:
Money market accounts
$
$
$
—
$
—
Total assets
$
$
$
—
$
—
Fair Value Measurements at December 31, 2016
Total
Level 1
Level 2
Level 3
Assets:
Money market accounts
$
$
$
—
$
—
Total assets
$
$
$
—
$
—</t>
  </si>
  <si>
    <t>Segment Information (Tables)</t>
  </si>
  <si>
    <t>Schedule of results of operations for each operating segment</t>
  </si>
  <si>
    <t>The following tables present the results of operations for each operating segment (in thousands):
Three Months Ended June 30, 2017
Products
Subscription
Professional
Training
Maintenance
Total
Revenues
$
$
$
$
$
$
Cost of revenues
Segment profit
$
$
$
$
$
$
Total operating expenses
Operating loss
$
)
Three Months Ended June 30, 2016
Products
Subscription
Professional
Training
Maintenance
Total
Revenues
$
$
$
$
$
$
Cost of revenues
Segment profit
$
$
$
$
$
Total operating expenses
Operating loss
$
)
Six Months Ended June 30, 2017
Products
Subscription
Professional
Training
Maintenance
Total
Revenues
$
$
$
$
$
$
Cost of revenues
Segment profit
$
$
$
$
$
$
Total operating expenses
Operating loss
$
)
Six Months Ended June 30, 2016
Products
Subscription
Professional
Training
Maintenance
Total
Revenues
$
$
$
$
$
$
Cost of revenues
Segment profit
$
$
$
$
$
Total operating expenses
Operating loss
$
)</t>
  </si>
  <si>
    <t>Schedule of revenues, classified by the major geographic areas</t>
  </si>
  <si>
    <t>Revenues, classified by the major geographic areas in which we operate, are as follows (in thousands):
Three Months Ended
Six Months Ended
2017
2016
2017
2016
Revenues
United States
$
$
$
$
Europe
Asia
Other
$
$
$
$</t>
  </si>
  <si>
    <t>Summary of Significant Accounting Policies - Trade Receivables (Details)</t>
  </si>
  <si>
    <t>Minimum number of days after which receivables are considered past due</t>
  </si>
  <si>
    <t>30 days</t>
  </si>
  <si>
    <t>Summary of Significant Accounting Policies - Concentrations of Credit Risk (Details) - Cash and cash equivalents - Concentration of credit risk</t>
  </si>
  <si>
    <t>Jun. 30, 2017USD ($)</t>
  </si>
  <si>
    <t>Uninsured cash balances</t>
  </si>
  <si>
    <t>Maximum</t>
  </si>
  <si>
    <t>Cash balances insured by the Federal Deposit Insurance Corporation</t>
  </si>
  <si>
    <t>Summary of Significant Accounting Policies - Revenue Recognition (Details)</t>
  </si>
  <si>
    <t>Minimum</t>
  </si>
  <si>
    <t>Period of maintenance of proprietary products</t>
  </si>
  <si>
    <t>1 year</t>
  </si>
  <si>
    <t>3 years</t>
  </si>
  <si>
    <t>Summary of Significant Accounting Policies - Realignment Expense (Details) - USD ($) $ in Millions</t>
  </si>
  <si>
    <t>Realignment expenses</t>
  </si>
  <si>
    <t>Net Loss Per Share (Details) - USD ($) $ / shares in Units, $ in Thousands</t>
  </si>
  <si>
    <t>Numerator:</t>
  </si>
  <si>
    <t>Net loss allocated to common stockholders</t>
  </si>
  <si>
    <t>Denominator:</t>
  </si>
  <si>
    <t>Basic weighted average shares outstanding</t>
  </si>
  <si>
    <t>Net loss per basic common share (in dollars per share)</t>
  </si>
  <si>
    <t>Diluted weighted average shares outstanding</t>
  </si>
  <si>
    <t>Net loss per diluted common share (in dollars per share)</t>
  </si>
  <si>
    <t>Number of stock options and restricted stock awards excluded from calculation of diluted net loss per share (in shares)</t>
  </si>
  <si>
    <t>Inventory (Details) - USD ($) $ in Thousands</t>
  </si>
  <si>
    <t>Components</t>
  </si>
  <si>
    <t>Finished goods</t>
  </si>
  <si>
    <t>Total inventory</t>
  </si>
  <si>
    <t>Prepaid Expense and Other Current Assets (Details) - USD ($) $ in Thousands</t>
  </si>
  <si>
    <t>Software licenses</t>
  </si>
  <si>
    <t>Prepaid software maintenance</t>
  </si>
  <si>
    <t>Payroll and employee-related expenses</t>
  </si>
  <si>
    <t>Insurance</t>
  </si>
  <si>
    <t>Other prepaid expenses and other current assets</t>
  </si>
  <si>
    <t>Total prepaid expenses and other current assets</t>
  </si>
  <si>
    <t>Goodwill and Other Intangibles (Details) - USD ($)</t>
  </si>
  <si>
    <t>Impairment charges related to goodwill and indefinite-lived intangible assets</t>
  </si>
  <si>
    <t>Amortization expense for intangible assets with finite lives</t>
  </si>
  <si>
    <t>Goodwill and Other Intangibles - Cumulative amortization expense (Details) - USD ($) $ in Thousands</t>
  </si>
  <si>
    <t>Gross Costs</t>
  </si>
  <si>
    <t>Accumulated Amortization</t>
  </si>
  <si>
    <t>Total amortization expense</t>
  </si>
  <si>
    <t>Core technology</t>
  </si>
  <si>
    <t>Customer relationships</t>
  </si>
  <si>
    <t>Trade names</t>
  </si>
  <si>
    <t>Covenant not-to-compete</t>
  </si>
  <si>
    <t>Domain name</t>
  </si>
  <si>
    <t>Goodwill and Other Intangibles - Remaining amortization expense (Details) - USD ($) $ in Thousands</t>
  </si>
  <si>
    <t>Estimated remaining amortization expense</t>
  </si>
  <si>
    <t>Thereafter</t>
  </si>
  <si>
    <t>Debt Obligations (Details) $ in Millions</t>
  </si>
  <si>
    <t>Aug. 29, 2014USD ($)</t>
  </si>
  <si>
    <t>Revolver</t>
  </si>
  <si>
    <t>Term of the debt</t>
  </si>
  <si>
    <t>Line of Credit Facility, Commitment Fee Amount</t>
  </si>
  <si>
    <t>Maximum principal outstanding amount</t>
  </si>
  <si>
    <t>Percentage of eligible accounts receivable for calculation of availability of borrowings</t>
  </si>
  <si>
    <t>80.00%</t>
  </si>
  <si>
    <t>Maximum principal amount permitted to be outstanding that has been borrowed (as a percent)</t>
  </si>
  <si>
    <t>75.00%</t>
  </si>
  <si>
    <t>Required adjusted quick ratio</t>
  </si>
  <si>
    <t>Current borrowing capacity</t>
  </si>
  <si>
    <t>Outstanding loan balance</t>
  </si>
  <si>
    <t>Adjusted quick ratio below which collections will be applied to outstanding loan</t>
  </si>
  <si>
    <t>Revolver | Minimum</t>
  </si>
  <si>
    <t>Basis spread on variable rate (as a percent)</t>
  </si>
  <si>
    <t>1.25%</t>
  </si>
  <si>
    <t>Revolver | Maximum</t>
  </si>
  <si>
    <t>3.25%</t>
  </si>
  <si>
    <t>Letters of credit</t>
  </si>
  <si>
    <t>Letter of credit outstanding</t>
  </si>
  <si>
    <t>Employee Benefit Plans - Stock Options And Restricted Stock Awards (Details) - USD ($)</t>
  </si>
  <si>
    <t>1 Months Ended</t>
  </si>
  <si>
    <t>12 Months Ended</t>
  </si>
  <si>
    <t>May 31, 2017</t>
  </si>
  <si>
    <t>Apr. 30, 2017</t>
  </si>
  <si>
    <t>Feb. 28, 2017</t>
  </si>
  <si>
    <t>Mar. 31, 2016</t>
  </si>
  <si>
    <t>May 03, 2017</t>
  </si>
  <si>
    <t>Weighted Average Fair Value</t>
  </si>
  <si>
    <t>Stock compensation expense</t>
  </si>
  <si>
    <t>Stock option awards</t>
  </si>
  <si>
    <t>Equity Incentive Plan</t>
  </si>
  <si>
    <t>Annual vesting percentage of shares granted under the Plan</t>
  </si>
  <si>
    <t>25.00%</t>
  </si>
  <si>
    <t>Vesting period</t>
  </si>
  <si>
    <t>4 years</t>
  </si>
  <si>
    <t>Maximum period for exercise of shares</t>
  </si>
  <si>
    <t>10 years</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 (in years)</t>
  </si>
  <si>
    <t>Outstanding in years</t>
  </si>
  <si>
    <t>7 years 7 months 6 days</t>
  </si>
  <si>
    <t>7 years 3 months 18 days</t>
  </si>
  <si>
    <t>Exercisable at the end of the period (in years)</t>
  </si>
  <si>
    <t>4 years 10 months 24 days</t>
  </si>
  <si>
    <t>Aggregate Intrinsic Value</t>
  </si>
  <si>
    <t>Outstanding at the beginning of the period</t>
  </si>
  <si>
    <t>Outstanding at the end of the period</t>
  </si>
  <si>
    <t>Exercisable at the end of the period</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Restricted stock awards</t>
  </si>
  <si>
    <t>Number of Shares</t>
  </si>
  <si>
    <t>Vested (in shares)</t>
  </si>
  <si>
    <t>Forfeited (in shares)</t>
  </si>
  <si>
    <t>Vested (in dollars per share)</t>
  </si>
  <si>
    <t>Forfeited (in dollars per share)</t>
  </si>
  <si>
    <t>Total grant date fair value of shares vested</t>
  </si>
  <si>
    <t>Performance-based restricted stock awards</t>
  </si>
  <si>
    <t>Performance-based restricted stock awards | Minimum</t>
  </si>
  <si>
    <t>Vest percentage of the shares granted</t>
  </si>
  <si>
    <t>50.00%</t>
  </si>
  <si>
    <t>10.00%</t>
  </si>
  <si>
    <t>Performance-based restricted stock awards | Maximum</t>
  </si>
  <si>
    <t>150.00%</t>
  </si>
  <si>
    <t>200.00%</t>
  </si>
  <si>
    <t>Performance-based restricted stock awards | Vesting On December 31, 2017</t>
  </si>
  <si>
    <t>Performance-based restricted stock awards | Vesting in February, 2017</t>
  </si>
  <si>
    <t>February 2017 performance-based restricted stock</t>
  </si>
  <si>
    <t>April 2017 performance-based restricted stock</t>
  </si>
  <si>
    <t>Plans</t>
  </si>
  <si>
    <t>Number of shares available for grant</t>
  </si>
  <si>
    <t>2017 plan</t>
  </si>
  <si>
    <t>Number of shares approved</t>
  </si>
  <si>
    <t>Employee Benefit Plans - Share-Based Compensation (Details) - USD ($) $ / shares in Units, $ in Thousands</t>
  </si>
  <si>
    <t>Share-based compensation expense</t>
  </si>
  <si>
    <t>Selling and marketing expense</t>
  </si>
  <si>
    <t>Research and development expense</t>
  </si>
  <si>
    <t>General and administrative expense</t>
  </si>
  <si>
    <t>Weighted average assumptions</t>
  </si>
  <si>
    <t>Risk-free interest rate (as a percent)</t>
  </si>
  <si>
    <t>2.00%</t>
  </si>
  <si>
    <t>1.30%</t>
  </si>
  <si>
    <t>Dividend yield (as a percent)</t>
  </si>
  <si>
    <t>0.00%</t>
  </si>
  <si>
    <t>Expected life (years)</t>
  </si>
  <si>
    <t>5 years 9 months 11 days</t>
  </si>
  <si>
    <t>5 years 8 months 23 days</t>
  </si>
  <si>
    <t>Volatility (as a percent)</t>
  </si>
  <si>
    <t>47.34%</t>
  </si>
  <si>
    <t>47.42%</t>
  </si>
  <si>
    <t>Weighted average grant date fair value (in dollars per share)</t>
  </si>
  <si>
    <t>Total unrecognized share-based compensation cost related to stock options</t>
  </si>
  <si>
    <t>Weighted-average period over which unrecognized compensation cost is expected to be recognized</t>
  </si>
  <si>
    <t>Share-based compensation cost expected to be recorded for the remainder of the fiscal year</t>
  </si>
  <si>
    <t>Total unrecognized share-based compensation cost related to stock awards</t>
  </si>
  <si>
    <t>2 years 6 months</t>
  </si>
  <si>
    <t>Income Taxes (Details) - USD ($) $ in Thousands</t>
  </si>
  <si>
    <t>Carrying value of net U.S. deferred tax assets</t>
  </si>
  <si>
    <t>U.S. statutory tax rate (as a percent)</t>
  </si>
  <si>
    <t>34.00%</t>
  </si>
  <si>
    <t>Accrued Liabilities (Details) - USD ($) $ in Thousands</t>
  </si>
  <si>
    <t>Payroll and related benefits</t>
  </si>
  <si>
    <t>Sales tax audit accrual</t>
  </si>
  <si>
    <t>Deferred rent and rent incentives</t>
  </si>
  <si>
    <t>Lease obligations</t>
  </si>
  <si>
    <t>Professional fees</t>
  </si>
  <si>
    <t>Other accrued liabilities</t>
  </si>
  <si>
    <t>Total accrued liabilities</t>
  </si>
  <si>
    <t>Fair Value Measurements (Details) - Recurring - USD ($) $ in Thousands</t>
  </si>
  <si>
    <t>Total</t>
  </si>
  <si>
    <t>Assets:</t>
  </si>
  <si>
    <t>Total | Money market accounts</t>
  </si>
  <si>
    <t>Level 1 | Money market accounts</t>
  </si>
  <si>
    <t>Commitments and Contingencies (Details)</t>
  </si>
  <si>
    <t>Jul. 29, 2016USD ($)</t>
  </si>
  <si>
    <t>Jun. 16, 2016USD ($)</t>
  </si>
  <si>
    <t>Apr. 30, 2017USD ($)installment</t>
  </si>
  <si>
    <t>Feb. 29, 2016USD ($)installment</t>
  </si>
  <si>
    <t>Dec. 31, 2016USD ($)</t>
  </si>
  <si>
    <t>May 20, 2011patent</t>
  </si>
  <si>
    <t>Software license agreement for a cloud-based e-Discovery platform</t>
  </si>
  <si>
    <t>Contractual Obligations, Commitments and Contingencies</t>
  </si>
  <si>
    <t>Agreement term</t>
  </si>
  <si>
    <t>Initial payment for the first year</t>
  </si>
  <si>
    <t>Number of quarterly installments for the first year | installment</t>
  </si>
  <si>
    <t>Payable at the beginning of the second year</t>
  </si>
  <si>
    <t>Payable at the beginning of the third year</t>
  </si>
  <si>
    <t>Outstanding balance of the agreement</t>
  </si>
  <si>
    <t>Office Lease Agreement</t>
  </si>
  <si>
    <t>Software license agreement and maintenance and support agreement</t>
  </si>
  <si>
    <t>Number of installments | installment</t>
  </si>
  <si>
    <t>Software license agreement</t>
  </si>
  <si>
    <t>Installment payable during the year</t>
  </si>
  <si>
    <t>Installment payable during the first six months of 2017</t>
  </si>
  <si>
    <t>Maintenance and support agreement</t>
  </si>
  <si>
    <t>2 years</t>
  </si>
  <si>
    <t>MyKey matter | General and administrative expense</t>
  </si>
  <si>
    <t>Settlement awarded to (against) the Company</t>
  </si>
  <si>
    <t>Patent infringement complaint</t>
  </si>
  <si>
    <t>Number of patents for which infringement is alleged | patent</t>
  </si>
  <si>
    <t>Breach of contract</t>
  </si>
  <si>
    <t>Segment Information (Details) $ in Thousands</t>
  </si>
  <si>
    <t>Jun. 30, 2016USD ($)</t>
  </si>
  <si>
    <t>Jun. 30, 2017USD ($)segment</t>
  </si>
  <si>
    <t>Number of operating segments | segment</t>
  </si>
  <si>
    <t>Revenues</t>
  </si>
  <si>
    <t>Cost of revenues</t>
  </si>
  <si>
    <t>Segment profit</t>
  </si>
  <si>
    <t>Products</t>
  </si>
  <si>
    <t>Subscription</t>
  </si>
  <si>
    <t>Professional services</t>
  </si>
  <si>
    <t>Training</t>
  </si>
  <si>
    <t>Maintenance</t>
  </si>
  <si>
    <t>Segment Information - Major geographic areas (Details) - USD ($) $ in Thousands</t>
  </si>
  <si>
    <t>United States</t>
  </si>
  <si>
    <t>Europe</t>
  </si>
  <si>
    <t>Asia</t>
  </si>
  <si>
    <t>Other</t>
  </si>
  <si>
    <t>Subsequent Event (Details) - $ / shares</t>
  </si>
  <si>
    <t>Jul. 25, 2017</t>
  </si>
  <si>
    <t>Tender Offer ("Offer") | Subsequent Event</t>
  </si>
  <si>
    <t>Purchase price per share in cash to acquire all of the outstanding shares of common stock of the Compan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431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48</v>
      </c>
      <c r="C3" s="7" t="n">
        <v>12619</v>
      </c>
    </row>
    <row r="4" spans="1:3">
      <c r="A4" s="4" t="s">
        <v>28</v>
      </c>
      <c r="B4" s="5" t="n">
        <v>14399</v>
      </c>
      <c r="C4" s="5" t="n">
        <v>22236</v>
      </c>
    </row>
    <row r="5" spans="1:3">
      <c r="A5" s="4" t="s">
        <v>29</v>
      </c>
      <c r="B5" s="5" t="n">
        <v>3193</v>
      </c>
      <c r="C5" s="5" t="n">
        <v>2206</v>
      </c>
    </row>
    <row r="6" spans="1:3">
      <c r="A6" s="4" t="s">
        <v>30</v>
      </c>
      <c r="B6" s="5" t="n">
        <v>5973</v>
      </c>
      <c r="C6" s="5" t="n">
        <v>4850</v>
      </c>
    </row>
    <row r="7" spans="1:3">
      <c r="A7" s="4" t="s">
        <v>31</v>
      </c>
      <c r="B7" s="5" t="n">
        <v>37213</v>
      </c>
      <c r="C7" s="5" t="n">
        <v>41911</v>
      </c>
    </row>
    <row r="8" spans="1:3">
      <c r="A8" s="3" t="s">
        <v>32</v>
      </c>
    </row>
    <row r="9" spans="1:3">
      <c r="A9" s="4" t="s">
        <v>33</v>
      </c>
      <c r="B9" s="5" t="n">
        <v>8677</v>
      </c>
      <c r="C9" s="5" t="n">
        <v>11044</v>
      </c>
    </row>
    <row r="10" spans="1:3">
      <c r="A10" s="4" t="s">
        <v>34</v>
      </c>
      <c r="B10" s="5" t="n">
        <v>3941</v>
      </c>
      <c r="C10" s="5" t="n">
        <v>4649</v>
      </c>
    </row>
    <row r="11" spans="1:3">
      <c r="A11" s="4" t="s">
        <v>35</v>
      </c>
      <c r="B11" s="5" t="n">
        <v>14632</v>
      </c>
      <c r="C11" s="5" t="n">
        <v>14632</v>
      </c>
    </row>
    <row r="12" spans="1:3">
      <c r="A12" s="4" t="s">
        <v>36</v>
      </c>
      <c r="B12" s="5" t="n">
        <v>2736</v>
      </c>
      <c r="C12" s="5" t="n">
        <v>2180</v>
      </c>
    </row>
    <row r="13" spans="1:3">
      <c r="A13" s="4" t="s">
        <v>37</v>
      </c>
      <c r="B13" s="5" t="n">
        <v>29986</v>
      </c>
      <c r="C13" s="5" t="n">
        <v>32505</v>
      </c>
    </row>
    <row r="14" spans="1:3">
      <c r="A14" s="4" t="s">
        <v>38</v>
      </c>
      <c r="B14" s="5" t="n">
        <v>67199</v>
      </c>
      <c r="C14" s="5" t="n">
        <v>74416</v>
      </c>
    </row>
    <row r="15" spans="1:3">
      <c r="A15" s="3" t="s">
        <v>39</v>
      </c>
    </row>
    <row r="16" spans="1:3">
      <c r="A16" s="4" t="s">
        <v>40</v>
      </c>
      <c r="B16" s="5" t="n">
        <v>5686</v>
      </c>
      <c r="C16" s="5" t="n">
        <v>4722</v>
      </c>
    </row>
    <row r="17" spans="1:3">
      <c r="A17" s="4" t="s">
        <v>41</v>
      </c>
      <c r="B17" s="5" t="n">
        <v>10651</v>
      </c>
      <c r="C17" s="5" t="n">
        <v>12641</v>
      </c>
    </row>
    <row r="18" spans="1:3">
      <c r="A18" s="4" t="s">
        <v>42</v>
      </c>
      <c r="C18" s="5" t="n">
        <v>3500</v>
      </c>
    </row>
    <row r="19" spans="1:3">
      <c r="A19" s="4" t="s">
        <v>43</v>
      </c>
      <c r="B19" s="5" t="n">
        <v>37721</v>
      </c>
      <c r="C19" s="5" t="n">
        <v>40209</v>
      </c>
    </row>
    <row r="20" spans="1:3">
      <c r="A20" s="4" t="s">
        <v>44</v>
      </c>
      <c r="B20" s="5" t="n">
        <v>54058</v>
      </c>
      <c r="C20" s="5" t="n">
        <v>61072</v>
      </c>
    </row>
    <row r="21" spans="1:3">
      <c r="A21" s="3" t="s">
        <v>45</v>
      </c>
    </row>
    <row r="22" spans="1:3">
      <c r="A22" s="4" t="s">
        <v>46</v>
      </c>
      <c r="B22" s="5" t="n">
        <v>6168</v>
      </c>
      <c r="C22" s="5" t="n">
        <v>6872</v>
      </c>
    </row>
    <row r="23" spans="1:3">
      <c r="A23" s="4" t="s">
        <v>43</v>
      </c>
      <c r="B23" s="5" t="n">
        <v>5083</v>
      </c>
      <c r="C23" s="5" t="n">
        <v>5923</v>
      </c>
    </row>
    <row r="24" spans="1:3">
      <c r="A24" s="4" t="s">
        <v>47</v>
      </c>
      <c r="B24" s="5" t="n">
        <v>649</v>
      </c>
      <c r="C24" s="5" t="n">
        <v>604</v>
      </c>
    </row>
    <row r="25" spans="1:3">
      <c r="A25" s="4" t="s">
        <v>48</v>
      </c>
      <c r="B25" s="5" t="n">
        <v>11900</v>
      </c>
      <c r="C25" s="5" t="n">
        <v>13399</v>
      </c>
    </row>
    <row r="26" spans="1:3">
      <c r="A26" s="4" t="s">
        <v>49</v>
      </c>
      <c r="B26" s="4" t="s">
        <v>50</v>
      </c>
      <c r="C26" s="4" t="s">
        <v>50</v>
      </c>
    </row>
    <row r="27" spans="1:3">
      <c r="A27" s="3" t="s">
        <v>51</v>
      </c>
    </row>
    <row r="28" spans="1:3">
      <c r="A28" s="4" t="s">
        <v>52</v>
      </c>
      <c r="B28" s="4" t="s">
        <v>50</v>
      </c>
      <c r="C28" s="4" t="s">
        <v>50</v>
      </c>
    </row>
    <row r="29" spans="1:3">
      <c r="A29" s="4" t="s">
        <v>53</v>
      </c>
      <c r="B29" s="5" t="n">
        <v>26</v>
      </c>
      <c r="C29" s="5" t="n">
        <v>26</v>
      </c>
    </row>
    <row r="30" spans="1:3">
      <c r="A30" s="4" t="s">
        <v>54</v>
      </c>
      <c r="B30" s="5" t="n">
        <v>132362</v>
      </c>
      <c r="C30" s="5" t="n">
        <v>128169</v>
      </c>
    </row>
    <row r="31" spans="1:3">
      <c r="A31" s="4" t="s">
        <v>55</v>
      </c>
      <c r="B31" s="5" t="n">
        <v>-11479</v>
      </c>
      <c r="C31" s="5" t="n">
        <v>-11479</v>
      </c>
    </row>
    <row r="32" spans="1:3">
      <c r="A32" s="4" t="s">
        <v>56</v>
      </c>
      <c r="B32" s="5" t="n">
        <v>-119668</v>
      </c>
      <c r="C32" s="5" t="n">
        <v>-116771</v>
      </c>
    </row>
    <row r="33" spans="1:3">
      <c r="A33" s="4" t="s">
        <v>57</v>
      </c>
      <c r="B33" s="5" t="n">
        <v>1241</v>
      </c>
      <c r="C33" s="5" t="n">
        <v>-55</v>
      </c>
    </row>
    <row r="34" spans="1:3">
      <c r="A34" s="4" t="s">
        <v>58</v>
      </c>
      <c r="B34" s="7" t="n">
        <v>67199</v>
      </c>
      <c r="C34" s="7" t="n">
        <v>74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29</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29</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684</v>
      </c>
      <c r="C3" s="7" t="n">
        <v>554</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row>
    <row r="9" spans="1:3">
      <c r="A9" s="4" t="s">
        <v>67</v>
      </c>
      <c r="B9" s="5" t="n">
        <v>100000000</v>
      </c>
      <c r="C9" s="5" t="n">
        <v>100000000</v>
      </c>
    </row>
    <row r="10" spans="1:3">
      <c r="A10" s="4" t="s">
        <v>68</v>
      </c>
      <c r="B10" s="5" t="n">
        <v>35213000</v>
      </c>
      <c r="C10" s="5" t="n">
        <v>33855000</v>
      </c>
    </row>
    <row r="11" spans="1:3">
      <c r="A11" s="4" t="s">
        <v>69</v>
      </c>
      <c r="B11" s="5" t="n">
        <v>33434000</v>
      </c>
      <c r="C11" s="5" t="n">
        <v>32079000</v>
      </c>
    </row>
    <row r="12" spans="1:3">
      <c r="A12" s="4" t="s">
        <v>70</v>
      </c>
      <c r="B12" s="5" t="n">
        <v>1779000</v>
      </c>
      <c r="C12" s="5" t="n">
        <v>1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72</v>
      </c>
    </row>
    <row r="3" spans="1:2">
      <c r="A3" s="4" t="s">
        <v>219</v>
      </c>
      <c r="B3" s="7" t="n">
        <v>13400000</v>
      </c>
    </row>
    <row r="4" spans="1:2">
      <c r="A4" s="4" t="s">
        <v>220</v>
      </c>
    </row>
    <row r="5" spans="1:2">
      <c r="A5" s="3" t="s">
        <v>172</v>
      </c>
    </row>
    <row r="6" spans="1:2">
      <c r="A6" s="4" t="s">
        <v>221</v>
      </c>
      <c r="B6" s="7"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222</v>
      </c>
      <c r="B1" s="2" t="s">
        <v>1</v>
      </c>
    </row>
    <row r="2" spans="1:2">
      <c r="B2" s="2" t="s">
        <v>2</v>
      </c>
    </row>
    <row r="3" spans="1:2">
      <c r="A3" s="4" t="s">
        <v>223</v>
      </c>
    </row>
    <row r="4" spans="1:2">
      <c r="A4" s="3" t="s">
        <v>131</v>
      </c>
    </row>
    <row r="5" spans="1:2">
      <c r="A5" s="4" t="s">
        <v>224</v>
      </c>
      <c r="B5" s="4" t="s">
        <v>225</v>
      </c>
    </row>
    <row r="6" spans="1:2">
      <c r="A6" s="4" t="s">
        <v>220</v>
      </c>
    </row>
    <row r="7" spans="1:2">
      <c r="A7" s="3" t="s">
        <v>131</v>
      </c>
    </row>
    <row r="8" spans="1:2">
      <c r="A8" s="4" t="s">
        <v>224</v>
      </c>
      <c r="B8"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3" t="s">
        <v>178</v>
      </c>
    </row>
    <row r="4" spans="1:5">
      <c r="A4" s="4" t="s">
        <v>228</v>
      </c>
      <c r="B4" s="10" t="n">
        <v>0.7</v>
      </c>
      <c r="C4" s="10" t="n">
        <v>0.9</v>
      </c>
      <c r="D4" s="10" t="n">
        <v>2.1</v>
      </c>
      <c r="E4" s="10" t="n">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2</v>
      </c>
      <c r="D1" s="2" t="s">
        <v>1</v>
      </c>
    </row>
    <row r="2" spans="1:5">
      <c r="B2" s="2" t="s">
        <v>2</v>
      </c>
      <c r="C2" s="2" t="s">
        <v>73</v>
      </c>
      <c r="D2" s="2" t="s">
        <v>2</v>
      </c>
      <c r="E2" s="2" t="s">
        <v>73</v>
      </c>
    </row>
    <row r="3" spans="1:5">
      <c r="A3" s="3" t="s">
        <v>230</v>
      </c>
    </row>
    <row r="4" spans="1:5">
      <c r="A4" s="4" t="s">
        <v>98</v>
      </c>
      <c r="B4" s="7" t="n">
        <v>-1166</v>
      </c>
      <c r="C4" s="7" t="n">
        <v>-9730</v>
      </c>
      <c r="D4" s="7" t="n">
        <v>-2897</v>
      </c>
      <c r="E4" s="7" t="n">
        <v>-16522</v>
      </c>
    </row>
    <row r="5" spans="1:5">
      <c r="A5" s="4" t="s">
        <v>231</v>
      </c>
      <c r="B5" s="7" t="n">
        <v>-1166</v>
      </c>
      <c r="C5" s="7" t="n">
        <v>-9730</v>
      </c>
      <c r="D5" s="7" t="n">
        <v>-2897</v>
      </c>
      <c r="E5" s="7" t="n">
        <v>-16522</v>
      </c>
    </row>
    <row r="6" spans="1:5">
      <c r="A6" s="3" t="s">
        <v>232</v>
      </c>
    </row>
    <row r="7" spans="1:5">
      <c r="A7" s="4" t="s">
        <v>233</v>
      </c>
      <c r="B7" s="5" t="n">
        <v>30421000</v>
      </c>
      <c r="C7" s="5" t="n">
        <v>29397000</v>
      </c>
      <c r="D7" s="5" t="n">
        <v>30051000</v>
      </c>
      <c r="E7" s="5" t="n">
        <v>28689000</v>
      </c>
    </row>
    <row r="8" spans="1:5">
      <c r="A8" s="4" t="s">
        <v>234</v>
      </c>
      <c r="B8" s="9" t="n">
        <v>-0.04</v>
      </c>
      <c r="C8" s="9" t="n">
        <v>-0.33</v>
      </c>
      <c r="D8" s="9" t="n">
        <v>-0.1</v>
      </c>
      <c r="E8" s="9" t="n">
        <v>-0.58</v>
      </c>
    </row>
    <row r="9" spans="1:5">
      <c r="A9" s="3" t="s">
        <v>230</v>
      </c>
    </row>
    <row r="10" spans="1:5">
      <c r="A10" s="4" t="s">
        <v>98</v>
      </c>
      <c r="B10" s="7" t="n">
        <v>-1166</v>
      </c>
      <c r="C10" s="7" t="n">
        <v>-9730</v>
      </c>
      <c r="D10" s="7" t="n">
        <v>-2897</v>
      </c>
      <c r="E10" s="7" t="n">
        <v>-16522</v>
      </c>
    </row>
    <row r="11" spans="1:5">
      <c r="A11" s="4" t="s">
        <v>231</v>
      </c>
      <c r="B11" s="7" t="n">
        <v>-1166</v>
      </c>
      <c r="C11" s="7" t="n">
        <v>-9730</v>
      </c>
      <c r="D11" s="7" t="n">
        <v>-2897</v>
      </c>
      <c r="E11" s="7" t="n">
        <v>-16522</v>
      </c>
    </row>
    <row r="12" spans="1:5">
      <c r="A12" s="3" t="s">
        <v>232</v>
      </c>
    </row>
    <row r="13" spans="1:5">
      <c r="A13" s="4" t="s">
        <v>233</v>
      </c>
      <c r="B13" s="5" t="n">
        <v>30421000</v>
      </c>
      <c r="C13" s="5" t="n">
        <v>29397000</v>
      </c>
      <c r="D13" s="5" t="n">
        <v>30051000</v>
      </c>
      <c r="E13" s="5" t="n">
        <v>28689000</v>
      </c>
    </row>
    <row r="14" spans="1:5">
      <c r="A14" s="4" t="s">
        <v>235</v>
      </c>
      <c r="B14" s="5" t="n">
        <v>30421000</v>
      </c>
      <c r="C14" s="5" t="n">
        <v>29397000</v>
      </c>
      <c r="D14" s="5" t="n">
        <v>30051000</v>
      </c>
      <c r="E14" s="5" t="n">
        <v>28689000</v>
      </c>
    </row>
    <row r="15" spans="1:5">
      <c r="A15" s="4" t="s">
        <v>236</v>
      </c>
      <c r="B15" s="9" t="n">
        <v>-0.04</v>
      </c>
      <c r="C15" s="9" t="n">
        <v>-0.33</v>
      </c>
      <c r="D15" s="9" t="n">
        <v>-0.1</v>
      </c>
      <c r="E15" s="9" t="n">
        <v>-0.58</v>
      </c>
    </row>
    <row r="16" spans="1:5">
      <c r="A16" s="4" t="s">
        <v>237</v>
      </c>
      <c r="B16" s="5" t="n">
        <v>1686000</v>
      </c>
      <c r="C16" s="5" t="n">
        <v>2385000</v>
      </c>
      <c r="D16" s="5" t="n">
        <v>1499000</v>
      </c>
      <c r="E16" s="5" t="n">
        <v>281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25</v>
      </c>
    </row>
    <row r="2" spans="1:3">
      <c r="A2" s="3" t="s">
        <v>29</v>
      </c>
    </row>
    <row r="3" spans="1:3">
      <c r="A3" s="4" t="s">
        <v>239</v>
      </c>
      <c r="B3" s="7" t="n">
        <v>1636</v>
      </c>
      <c r="C3" s="7" t="n">
        <v>1004</v>
      </c>
    </row>
    <row r="4" spans="1:3">
      <c r="A4" s="4" t="s">
        <v>240</v>
      </c>
      <c r="B4" s="5" t="n">
        <v>1557</v>
      </c>
      <c r="C4" s="5" t="n">
        <v>1202</v>
      </c>
    </row>
    <row r="5" spans="1:3">
      <c r="A5" s="4" t="s">
        <v>241</v>
      </c>
      <c r="B5" s="7" t="n">
        <v>3193</v>
      </c>
      <c r="C5" s="7" t="n">
        <v>2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2</v>
      </c>
      <c r="B1" s="2" t="s">
        <v>2</v>
      </c>
      <c r="C1" s="2" t="s">
        <v>25</v>
      </c>
    </row>
    <row r="2" spans="1:3">
      <c r="A2" s="3" t="s">
        <v>136</v>
      </c>
    </row>
    <row r="3" spans="1:3">
      <c r="A3" s="4" t="s">
        <v>243</v>
      </c>
      <c r="B3" s="7" t="n">
        <v>2516</v>
      </c>
      <c r="C3" s="7" t="n">
        <v>1529</v>
      </c>
    </row>
    <row r="4" spans="1:3">
      <c r="A4" s="4" t="s">
        <v>244</v>
      </c>
      <c r="B4" s="5" t="n">
        <v>1740</v>
      </c>
      <c r="C4" s="5" t="n">
        <v>1091</v>
      </c>
    </row>
    <row r="5" spans="1:3">
      <c r="A5" s="4" t="s">
        <v>245</v>
      </c>
      <c r="B5" s="5" t="n">
        <v>209</v>
      </c>
      <c r="C5" s="5" t="n">
        <v>394</v>
      </c>
    </row>
    <row r="6" spans="1:3">
      <c r="A6" s="4" t="s">
        <v>246</v>
      </c>
      <c r="B6" s="5" t="n">
        <v>153</v>
      </c>
      <c r="C6" s="5" t="n">
        <v>460</v>
      </c>
    </row>
    <row r="7" spans="1:3">
      <c r="A7" s="4" t="s">
        <v>247</v>
      </c>
      <c r="B7" s="5" t="n">
        <v>1355</v>
      </c>
      <c r="C7" s="5" t="n">
        <v>1376</v>
      </c>
    </row>
    <row r="8" spans="1:3">
      <c r="A8" s="4" t="s">
        <v>248</v>
      </c>
      <c r="B8" s="7" t="n">
        <v>5973</v>
      </c>
      <c r="C8" s="7" t="n">
        <v>4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3" t="s">
        <v>138</v>
      </c>
    </row>
    <row r="4" spans="1:5">
      <c r="A4" s="4" t="s">
        <v>250</v>
      </c>
      <c r="D4" s="7" t="n">
        <v>0</v>
      </c>
    </row>
    <row r="5" spans="1:5">
      <c r="A5" s="4" t="s">
        <v>251</v>
      </c>
      <c r="B5" s="7" t="n">
        <v>400000</v>
      </c>
      <c r="C5" s="7" t="n">
        <v>400000</v>
      </c>
      <c r="D5" s="7" t="n">
        <v>700000</v>
      </c>
      <c r="E5" s="7" t="n">
        <v>8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38</v>
      </c>
    </row>
    <row r="3" spans="1:3">
      <c r="A3" s="4" t="s">
        <v>253</v>
      </c>
      <c r="B3" s="7" t="n">
        <v>14620</v>
      </c>
      <c r="C3" s="7" t="n">
        <v>14620</v>
      </c>
    </row>
    <row r="4" spans="1:3">
      <c r="A4" s="4" t="s">
        <v>254</v>
      </c>
      <c r="B4" s="5" t="n">
        <v>-10679</v>
      </c>
      <c r="C4" s="5" t="n">
        <v>-9971</v>
      </c>
    </row>
    <row r="5" spans="1:3">
      <c r="A5" s="4" t="s">
        <v>255</v>
      </c>
      <c r="B5" s="5" t="n">
        <v>3941</v>
      </c>
      <c r="C5" s="5" t="n">
        <v>4649</v>
      </c>
    </row>
    <row r="6" spans="1:3">
      <c r="A6" s="4" t="s">
        <v>256</v>
      </c>
    </row>
    <row r="7" spans="1:3">
      <c r="A7" s="3" t="s">
        <v>138</v>
      </c>
    </row>
    <row r="8" spans="1:3">
      <c r="A8" s="4" t="s">
        <v>253</v>
      </c>
      <c r="B8" s="5" t="n">
        <v>5800</v>
      </c>
      <c r="C8" s="5" t="n">
        <v>5800</v>
      </c>
    </row>
    <row r="9" spans="1:3">
      <c r="A9" s="4" t="s">
        <v>254</v>
      </c>
      <c r="B9" s="5" t="n">
        <v>-4383</v>
      </c>
      <c r="C9" s="5" t="n">
        <v>-3993</v>
      </c>
    </row>
    <row r="10" spans="1:3">
      <c r="A10" s="4" t="s">
        <v>255</v>
      </c>
      <c r="B10" s="5" t="n">
        <v>1417</v>
      </c>
      <c r="C10" s="5" t="n">
        <v>1807</v>
      </c>
    </row>
    <row r="11" spans="1:3">
      <c r="A11" s="4" t="s">
        <v>257</v>
      </c>
    </row>
    <row r="12" spans="1:3">
      <c r="A12" s="3" t="s">
        <v>138</v>
      </c>
    </row>
    <row r="13" spans="1:3">
      <c r="A13" s="4" t="s">
        <v>253</v>
      </c>
      <c r="B13" s="5" t="n">
        <v>6475</v>
      </c>
      <c r="C13" s="5" t="n">
        <v>6475</v>
      </c>
    </row>
    <row r="14" spans="1:3">
      <c r="A14" s="4" t="s">
        <v>254</v>
      </c>
      <c r="B14" s="5" t="n">
        <v>-4493</v>
      </c>
      <c r="C14" s="5" t="n">
        <v>-4276</v>
      </c>
    </row>
    <row r="15" spans="1:3">
      <c r="A15" s="4" t="s">
        <v>255</v>
      </c>
      <c r="B15" s="5" t="n">
        <v>1982</v>
      </c>
      <c r="C15" s="5" t="n">
        <v>2199</v>
      </c>
    </row>
    <row r="16" spans="1:3">
      <c r="A16" s="4" t="s">
        <v>258</v>
      </c>
    </row>
    <row r="17" spans="1:3">
      <c r="A17" s="3" t="s">
        <v>138</v>
      </c>
    </row>
    <row r="18" spans="1:3">
      <c r="A18" s="4" t="s">
        <v>253</v>
      </c>
      <c r="B18" s="5" t="n">
        <v>2100</v>
      </c>
      <c r="C18" s="5" t="n">
        <v>2100</v>
      </c>
    </row>
    <row r="19" spans="1:3">
      <c r="A19" s="4" t="s">
        <v>254</v>
      </c>
      <c r="B19" s="5" t="n">
        <v>-1587</v>
      </c>
      <c r="C19" s="5" t="n">
        <v>-1497</v>
      </c>
    </row>
    <row r="20" spans="1:3">
      <c r="A20" s="4" t="s">
        <v>255</v>
      </c>
      <c r="B20" s="5" t="n">
        <v>513</v>
      </c>
      <c r="C20" s="5" t="n">
        <v>603</v>
      </c>
    </row>
    <row r="21" spans="1:3">
      <c r="A21" s="4" t="s">
        <v>259</v>
      </c>
    </row>
    <row r="22" spans="1:3">
      <c r="A22" s="3" t="s">
        <v>138</v>
      </c>
    </row>
    <row r="23" spans="1:3">
      <c r="A23" s="4" t="s">
        <v>253</v>
      </c>
      <c r="B23" s="5" t="n">
        <v>200</v>
      </c>
      <c r="C23" s="5" t="n">
        <v>200</v>
      </c>
    </row>
    <row r="24" spans="1:3">
      <c r="A24" s="4" t="s">
        <v>254</v>
      </c>
      <c r="B24" s="5" t="n">
        <v>-200</v>
      </c>
      <c r="C24" s="5" t="n">
        <v>-194</v>
      </c>
    </row>
    <row r="25" spans="1:3">
      <c r="A25" s="4" t="s">
        <v>255</v>
      </c>
      <c r="C25" s="5" t="n">
        <v>6</v>
      </c>
    </row>
    <row r="26" spans="1:3">
      <c r="A26" s="4" t="s">
        <v>260</v>
      </c>
    </row>
    <row r="27" spans="1:3">
      <c r="A27" s="3" t="s">
        <v>138</v>
      </c>
    </row>
    <row r="28" spans="1:3">
      <c r="A28" s="4" t="s">
        <v>253</v>
      </c>
      <c r="B28" s="5" t="n">
        <v>45</v>
      </c>
      <c r="C28" s="5" t="n">
        <v>45</v>
      </c>
    </row>
    <row r="29" spans="1:3">
      <c r="A29" s="4" t="s">
        <v>254</v>
      </c>
      <c r="B29" s="5" t="n">
        <v>-16</v>
      </c>
      <c r="C29" s="5" t="n">
        <v>-11</v>
      </c>
    </row>
    <row r="30" spans="1:3">
      <c r="A30" s="4" t="s">
        <v>255</v>
      </c>
      <c r="B30" s="7" t="n">
        <v>29</v>
      </c>
      <c r="C30" s="7"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5" t="n">
        <v>2017</v>
      </c>
      <c r="B3" s="7" t="n">
        <v>700</v>
      </c>
    </row>
    <row r="4" spans="1:3">
      <c r="A4" s="5" t="n">
        <v>2018</v>
      </c>
      <c r="B4" s="5" t="n">
        <v>1401</v>
      </c>
    </row>
    <row r="5" spans="1:3">
      <c r="A5" s="5" t="n">
        <v>2019</v>
      </c>
      <c r="B5" s="5" t="n">
        <v>825</v>
      </c>
    </row>
    <row r="6" spans="1:3">
      <c r="A6" s="5" t="n">
        <v>2020</v>
      </c>
      <c r="B6" s="5" t="n">
        <v>539</v>
      </c>
    </row>
    <row r="7" spans="1:3">
      <c r="A7" s="5" t="n">
        <v>2021</v>
      </c>
      <c r="B7" s="5" t="n">
        <v>431</v>
      </c>
    </row>
    <row r="8" spans="1:3">
      <c r="A8" s="4" t="s">
        <v>263</v>
      </c>
      <c r="B8" s="5" t="n">
        <v>45</v>
      </c>
    </row>
    <row r="9" spans="1:3">
      <c r="A9" s="4" t="s">
        <v>255</v>
      </c>
      <c r="B9" s="7" t="n">
        <v>3941</v>
      </c>
      <c r="C9" s="7" t="n">
        <v>4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4</v>
      </c>
      <c r="B1" s="2" t="s">
        <v>265</v>
      </c>
      <c r="C1" s="2" t="s">
        <v>218</v>
      </c>
    </row>
    <row r="2" spans="1:3">
      <c r="A2" s="4" t="s">
        <v>266</v>
      </c>
    </row>
    <row r="3" spans="1:3">
      <c r="A3" s="3" t="s">
        <v>140</v>
      </c>
    </row>
    <row r="4" spans="1:3">
      <c r="A4" s="4" t="s">
        <v>267</v>
      </c>
      <c r="B4" s="4" t="s">
        <v>226</v>
      </c>
    </row>
    <row r="5" spans="1:3">
      <c r="A5" s="4" t="s">
        <v>268</v>
      </c>
      <c r="B5" s="10" t="n">
        <v>0.2</v>
      </c>
    </row>
    <row r="6" spans="1:3">
      <c r="A6" s="4" t="s">
        <v>269</v>
      </c>
      <c r="B6" s="7" t="n">
        <v>10</v>
      </c>
    </row>
    <row r="7" spans="1:3">
      <c r="A7" s="4" t="s">
        <v>270</v>
      </c>
      <c r="B7" s="4" t="s">
        <v>271</v>
      </c>
    </row>
    <row r="8" spans="1:3">
      <c r="A8" s="4" t="s">
        <v>272</v>
      </c>
      <c r="B8" s="4" t="s">
        <v>273</v>
      </c>
    </row>
    <row r="9" spans="1:3">
      <c r="A9" s="4" t="s">
        <v>274</v>
      </c>
      <c r="B9" s="11" t="n">
        <v>1.15</v>
      </c>
      <c r="C9" s="11" t="n">
        <v>1.61</v>
      </c>
    </row>
    <row r="10" spans="1:3">
      <c r="A10" s="4" t="s">
        <v>275</v>
      </c>
      <c r="C10" s="10" t="n">
        <v>8.699999999999999</v>
      </c>
    </row>
    <row r="11" spans="1:3">
      <c r="A11" s="4" t="s">
        <v>276</v>
      </c>
      <c r="C11" s="7" t="n">
        <v>0</v>
      </c>
    </row>
    <row r="12" spans="1:3">
      <c r="A12" s="4" t="s">
        <v>277</v>
      </c>
      <c r="C12" s="12" t="n">
        <v>1.5</v>
      </c>
    </row>
    <row r="13" spans="1:3">
      <c r="A13" s="4" t="s">
        <v>278</v>
      </c>
    </row>
    <row r="14" spans="1:3">
      <c r="A14" s="3" t="s">
        <v>140</v>
      </c>
    </row>
    <row r="15" spans="1:3">
      <c r="A15" s="4" t="s">
        <v>279</v>
      </c>
      <c r="C15" s="4" t="s">
        <v>280</v>
      </c>
    </row>
    <row r="16" spans="1:3">
      <c r="A16" s="4" t="s">
        <v>281</v>
      </c>
    </row>
    <row r="17" spans="1:3">
      <c r="A17" s="3" t="s">
        <v>140</v>
      </c>
    </row>
    <row r="18" spans="1:3">
      <c r="A18" s="4" t="s">
        <v>279</v>
      </c>
      <c r="C18" s="4" t="s">
        <v>282</v>
      </c>
    </row>
    <row r="19" spans="1:3">
      <c r="A19" s="4" t="s">
        <v>283</v>
      </c>
    </row>
    <row r="20" spans="1:3">
      <c r="A20" s="3" t="s">
        <v>140</v>
      </c>
    </row>
    <row r="21" spans="1:3">
      <c r="A21" s="4" t="s">
        <v>269</v>
      </c>
      <c r="B21" s="7" t="n">
        <v>3</v>
      </c>
    </row>
    <row r="22" spans="1:3">
      <c r="A22" s="4" t="s">
        <v>284</v>
      </c>
      <c r="C22" s="10"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40</v>
      </c>
      <c r="C4" s="7" t="n">
        <v>9635</v>
      </c>
      <c r="D4" s="7" t="n">
        <v>15907</v>
      </c>
      <c r="E4" s="7" t="n">
        <v>17093</v>
      </c>
    </row>
    <row r="5" spans="1:5">
      <c r="A5" s="4" t="s">
        <v>76</v>
      </c>
      <c r="B5" s="5" t="n">
        <v>7440</v>
      </c>
      <c r="C5" s="5" t="n">
        <v>8177</v>
      </c>
      <c r="D5" s="5" t="n">
        <v>15280</v>
      </c>
      <c r="E5" s="5" t="n">
        <v>16686</v>
      </c>
    </row>
    <row r="6" spans="1:5">
      <c r="A6" s="4" t="s">
        <v>77</v>
      </c>
      <c r="B6" s="5" t="n">
        <v>10183</v>
      </c>
      <c r="C6" s="5" t="n">
        <v>9744</v>
      </c>
      <c r="D6" s="5" t="n">
        <v>20262</v>
      </c>
      <c r="E6" s="5" t="n">
        <v>19576</v>
      </c>
    </row>
    <row r="7" spans="1:5">
      <c r="A7" s="4" t="s">
        <v>78</v>
      </c>
      <c r="B7" s="5" t="n">
        <v>24663</v>
      </c>
      <c r="C7" s="5" t="n">
        <v>27556</v>
      </c>
      <c r="D7" s="5" t="n">
        <v>51449</v>
      </c>
      <c r="E7" s="5" t="n">
        <v>53355</v>
      </c>
    </row>
    <row r="8" spans="1:5">
      <c r="A8" s="3" t="s">
        <v>79</v>
      </c>
    </row>
    <row r="9" spans="1:5">
      <c r="A9" s="4" t="s">
        <v>80</v>
      </c>
      <c r="B9" s="5" t="n">
        <v>1861</v>
      </c>
      <c r="C9" s="5" t="n">
        <v>2415</v>
      </c>
      <c r="D9" s="5" t="n">
        <v>3624</v>
      </c>
      <c r="E9" s="5" t="n">
        <v>4371</v>
      </c>
    </row>
    <row r="10" spans="1:5">
      <c r="A10" s="4" t="s">
        <v>81</v>
      </c>
      <c r="B10" s="5" t="n">
        <v>4484</v>
      </c>
      <c r="C10" s="5" t="n">
        <v>5650</v>
      </c>
      <c r="D10" s="5" t="n">
        <v>9313</v>
      </c>
      <c r="E10" s="5" t="n">
        <v>11285</v>
      </c>
    </row>
    <row r="11" spans="1:5">
      <c r="A11" s="4" t="s">
        <v>82</v>
      </c>
      <c r="B11" s="5" t="n">
        <v>468</v>
      </c>
      <c r="C11" s="5" t="n">
        <v>636</v>
      </c>
      <c r="D11" s="5" t="n">
        <v>1211</v>
      </c>
      <c r="E11" s="5" t="n">
        <v>1242</v>
      </c>
    </row>
    <row r="12" spans="1:5">
      <c r="A12" s="4" t="s">
        <v>83</v>
      </c>
      <c r="B12" s="5" t="n">
        <v>6813</v>
      </c>
      <c r="C12" s="5" t="n">
        <v>8701</v>
      </c>
      <c r="D12" s="5" t="n">
        <v>14148</v>
      </c>
      <c r="E12" s="5" t="n">
        <v>16898</v>
      </c>
    </row>
    <row r="13" spans="1:5">
      <c r="A13" s="3" t="s">
        <v>84</v>
      </c>
    </row>
    <row r="14" spans="1:5">
      <c r="A14" s="4" t="s">
        <v>85</v>
      </c>
      <c r="B14" s="5" t="n">
        <v>8501</v>
      </c>
      <c r="C14" s="5" t="n">
        <v>11613</v>
      </c>
      <c r="D14" s="5" t="n">
        <v>18451</v>
      </c>
      <c r="E14" s="5" t="n">
        <v>22114</v>
      </c>
    </row>
    <row r="15" spans="1:5">
      <c r="A15" s="4" t="s">
        <v>86</v>
      </c>
      <c r="B15" s="5" t="n">
        <v>4707</v>
      </c>
      <c r="C15" s="5" t="n">
        <v>6500</v>
      </c>
      <c r="D15" s="5" t="n">
        <v>10189</v>
      </c>
      <c r="E15" s="5" t="n">
        <v>12742</v>
      </c>
    </row>
    <row r="16" spans="1:5">
      <c r="A16" s="4" t="s">
        <v>87</v>
      </c>
      <c r="B16" s="5" t="n">
        <v>4676</v>
      </c>
      <c r="C16" s="5" t="n">
        <v>9133</v>
      </c>
      <c r="D16" s="5" t="n">
        <v>9208</v>
      </c>
      <c r="E16" s="5" t="n">
        <v>15323</v>
      </c>
    </row>
    <row r="17" spans="1:5">
      <c r="A17" s="4" t="s">
        <v>88</v>
      </c>
      <c r="B17" s="5" t="n">
        <v>1115</v>
      </c>
      <c r="C17" s="5" t="n">
        <v>1307</v>
      </c>
      <c r="D17" s="5" t="n">
        <v>2273</v>
      </c>
      <c r="E17" s="5" t="n">
        <v>2722</v>
      </c>
    </row>
    <row r="18" spans="1:5">
      <c r="A18" s="4" t="s">
        <v>89</v>
      </c>
      <c r="B18" s="5" t="n">
        <v>18999</v>
      </c>
      <c r="C18" s="5" t="n">
        <v>28553</v>
      </c>
      <c r="D18" s="5" t="n">
        <v>40121</v>
      </c>
      <c r="E18" s="5" t="n">
        <v>52901</v>
      </c>
    </row>
    <row r="19" spans="1:5">
      <c r="A19" s="4" t="s">
        <v>90</v>
      </c>
      <c r="B19" s="5" t="n">
        <v>-1149</v>
      </c>
      <c r="C19" s="5" t="n">
        <v>-9698</v>
      </c>
      <c r="D19" s="5" t="n">
        <v>-2820</v>
      </c>
      <c r="E19" s="5" t="n">
        <v>-16444</v>
      </c>
    </row>
    <row r="20" spans="1:5">
      <c r="A20" s="3" t="s">
        <v>91</v>
      </c>
    </row>
    <row r="21" spans="1:5">
      <c r="A21" s="4" t="s">
        <v>92</v>
      </c>
      <c r="B21" s="5" t="n">
        <v>9</v>
      </c>
      <c r="C21" s="5" t="n">
        <v>4</v>
      </c>
      <c r="D21" s="5" t="n">
        <v>9</v>
      </c>
      <c r="E21" s="5" t="n">
        <v>8</v>
      </c>
    </row>
    <row r="22" spans="1:5">
      <c r="A22" s="4" t="s">
        <v>93</v>
      </c>
      <c r="B22" s="5" t="n">
        <v>-1</v>
      </c>
      <c r="C22" s="5" t="n">
        <v>-2</v>
      </c>
      <c r="D22" s="5" t="n">
        <v>-5</v>
      </c>
      <c r="E22" s="5" t="n">
        <v>-4</v>
      </c>
    </row>
    <row r="23" spans="1:5">
      <c r="A23" s="4" t="s">
        <v>94</v>
      </c>
      <c r="B23" s="5" t="n">
        <v>4</v>
      </c>
      <c r="C23" s="5" t="n">
        <v>4</v>
      </c>
      <c r="D23" s="5" t="n">
        <v>17</v>
      </c>
      <c r="E23" s="5" t="n">
        <v>9</v>
      </c>
    </row>
    <row r="24" spans="1:5">
      <c r="A24" s="4" t="s">
        <v>95</v>
      </c>
      <c r="B24" s="5" t="n">
        <v>12</v>
      </c>
      <c r="C24" s="5" t="n">
        <v>6</v>
      </c>
      <c r="D24" s="5" t="n">
        <v>21</v>
      </c>
      <c r="E24" s="5" t="n">
        <v>13</v>
      </c>
    </row>
    <row r="25" spans="1:5">
      <c r="A25" s="4" t="s">
        <v>96</v>
      </c>
      <c r="B25" s="5" t="n">
        <v>-1137</v>
      </c>
      <c r="C25" s="5" t="n">
        <v>-9692</v>
      </c>
      <c r="D25" s="5" t="n">
        <v>-2799</v>
      </c>
      <c r="E25" s="5" t="n">
        <v>-16431</v>
      </c>
    </row>
    <row r="26" spans="1:5">
      <c r="A26" s="4" t="s">
        <v>97</v>
      </c>
      <c r="B26" s="5" t="n">
        <v>29</v>
      </c>
      <c r="C26" s="5" t="n">
        <v>38</v>
      </c>
      <c r="D26" s="5" t="n">
        <v>98</v>
      </c>
      <c r="E26" s="5" t="n">
        <v>91</v>
      </c>
    </row>
    <row r="27" spans="1:5">
      <c r="A27" s="4" t="s">
        <v>98</v>
      </c>
      <c r="B27" s="7" t="n">
        <v>-1166</v>
      </c>
      <c r="C27" s="7" t="n">
        <v>-9730</v>
      </c>
      <c r="D27" s="7" t="n">
        <v>-2897</v>
      </c>
      <c r="E27" s="7" t="n">
        <v>-16522</v>
      </c>
    </row>
    <row r="28" spans="1:5">
      <c r="A28" s="3" t="s">
        <v>99</v>
      </c>
    </row>
    <row r="29" spans="1:5">
      <c r="A29" s="4" t="s">
        <v>100</v>
      </c>
      <c r="B29" s="9" t="n">
        <v>-0.04</v>
      </c>
      <c r="C29" s="9" t="n">
        <v>-0.33</v>
      </c>
      <c r="D29" s="9" t="n">
        <v>-0.1</v>
      </c>
      <c r="E29" s="9" t="n">
        <v>-0.58</v>
      </c>
    </row>
    <row r="30" spans="1:5">
      <c r="A30" s="4" t="s">
        <v>101</v>
      </c>
      <c r="B30" s="9" t="n">
        <v>-0.04</v>
      </c>
      <c r="C30" s="9" t="n">
        <v>-0.33</v>
      </c>
      <c r="D30" s="9" t="n">
        <v>-0.1</v>
      </c>
      <c r="E30" s="9" t="n">
        <v>-0.58</v>
      </c>
    </row>
    <row r="31" spans="1:5">
      <c r="A31" s="3" t="s">
        <v>102</v>
      </c>
    </row>
    <row r="32" spans="1:5">
      <c r="A32" s="4" t="s">
        <v>103</v>
      </c>
      <c r="B32" s="5" t="n">
        <v>30421</v>
      </c>
      <c r="C32" s="5" t="n">
        <v>29397</v>
      </c>
      <c r="D32" s="5" t="n">
        <v>30051</v>
      </c>
      <c r="E32" s="5" t="n">
        <v>28689</v>
      </c>
    </row>
    <row r="33" spans="1:5">
      <c r="A33" s="4" t="s">
        <v>104</v>
      </c>
      <c r="B33" s="5" t="n">
        <v>30421</v>
      </c>
      <c r="C33" s="5" t="n">
        <v>29397</v>
      </c>
      <c r="D33" s="5" t="n">
        <v>30051</v>
      </c>
      <c r="E33" s="5" t="n">
        <v>28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6"/>
    <col customWidth="1" max="9" min="9" width="14"/>
    <col customWidth="1" max="10" min="10" width="25"/>
    <col customWidth="1" max="11" min="11" width="13"/>
  </cols>
  <sheetData>
    <row r="1" spans="1:11">
      <c r="A1" s="1" t="s">
        <v>285</v>
      </c>
      <c r="B1" s="2" t="s">
        <v>286</v>
      </c>
      <c r="F1" s="2" t="s">
        <v>72</v>
      </c>
      <c r="H1" s="2" t="s">
        <v>1</v>
      </c>
      <c r="J1" s="2" t="s">
        <v>287</v>
      </c>
    </row>
    <row r="2" spans="1:11">
      <c r="B2" s="2" t="s">
        <v>288</v>
      </c>
      <c r="C2" s="2" t="s">
        <v>289</v>
      </c>
      <c r="D2" s="2" t="s">
        <v>290</v>
      </c>
      <c r="E2" s="2" t="s">
        <v>291</v>
      </c>
      <c r="F2" s="2" t="s">
        <v>2</v>
      </c>
      <c r="G2" s="2" t="s">
        <v>73</v>
      </c>
      <c r="H2" s="2" t="s">
        <v>2</v>
      </c>
      <c r="I2" s="2" t="s">
        <v>73</v>
      </c>
      <c r="J2" s="2" t="s">
        <v>25</v>
      </c>
      <c r="K2" s="2" t="s">
        <v>292</v>
      </c>
    </row>
    <row r="3" spans="1:11">
      <c r="A3" s="3" t="s">
        <v>293</v>
      </c>
    </row>
    <row r="4" spans="1:11">
      <c r="A4" s="4" t="s">
        <v>294</v>
      </c>
      <c r="F4" s="7" t="n">
        <v>1736000</v>
      </c>
      <c r="G4" s="7" t="n">
        <v>2275000</v>
      </c>
      <c r="H4" s="7" t="n">
        <v>3869000</v>
      </c>
      <c r="I4" s="7" t="n">
        <v>3597000</v>
      </c>
    </row>
    <row r="5" spans="1:11">
      <c r="A5" s="4" t="s">
        <v>295</v>
      </c>
    </row>
    <row r="6" spans="1:11">
      <c r="A6" s="3" t="s">
        <v>296</v>
      </c>
    </row>
    <row r="7" spans="1:11">
      <c r="A7" s="4" t="s">
        <v>297</v>
      </c>
      <c r="H7" s="4" t="s">
        <v>298</v>
      </c>
    </row>
    <row r="8" spans="1:11">
      <c r="A8" s="4" t="s">
        <v>299</v>
      </c>
      <c r="H8" s="4" t="s">
        <v>300</v>
      </c>
    </row>
    <row r="9" spans="1:11">
      <c r="A9" s="4" t="s">
        <v>301</v>
      </c>
      <c r="H9" s="4" t="s">
        <v>302</v>
      </c>
    </row>
    <row r="10" spans="1:11">
      <c r="A10" s="3" t="s">
        <v>303</v>
      </c>
    </row>
    <row r="11" spans="1:11">
      <c r="A11" s="4" t="s">
        <v>304</v>
      </c>
      <c r="H11" s="5" t="n">
        <v>1765000</v>
      </c>
    </row>
    <row r="12" spans="1:11">
      <c r="A12" s="4" t="s">
        <v>305</v>
      </c>
      <c r="H12" s="5" t="n">
        <v>578000</v>
      </c>
    </row>
    <row r="13" spans="1:11">
      <c r="A13" s="4" t="s">
        <v>306</v>
      </c>
      <c r="H13" s="5" t="n">
        <v>-81000</v>
      </c>
    </row>
    <row r="14" spans="1:11">
      <c r="A14" s="4" t="s">
        <v>307</v>
      </c>
      <c r="H14" s="5" t="n">
        <v>-117000</v>
      </c>
    </row>
    <row r="15" spans="1:11">
      <c r="A15" s="4" t="s">
        <v>308</v>
      </c>
      <c r="F15" s="5" t="n">
        <v>2145000</v>
      </c>
      <c r="H15" s="5" t="n">
        <v>2145000</v>
      </c>
      <c r="J15" s="5" t="n">
        <v>1765000</v>
      </c>
    </row>
    <row r="16" spans="1:11">
      <c r="A16" s="4" t="s">
        <v>309</v>
      </c>
      <c r="F16" s="5" t="n">
        <v>728000</v>
      </c>
      <c r="H16" s="5" t="n">
        <v>728000</v>
      </c>
    </row>
    <row r="17" spans="1:11">
      <c r="A17" s="3" t="s">
        <v>310</v>
      </c>
    </row>
    <row r="18" spans="1:11">
      <c r="A18" s="4" t="s">
        <v>311</v>
      </c>
      <c r="H18" s="9" t="n">
        <v>6.17</v>
      </c>
    </row>
    <row r="19" spans="1:11">
      <c r="A19" s="4" t="s">
        <v>312</v>
      </c>
      <c r="H19" s="11" t="n">
        <v>5.8</v>
      </c>
    </row>
    <row r="20" spans="1:11">
      <c r="A20" s="4" t="s">
        <v>313</v>
      </c>
      <c r="H20" s="11" t="n">
        <v>4.01</v>
      </c>
    </row>
    <row r="21" spans="1:11">
      <c r="A21" s="4" t="s">
        <v>314</v>
      </c>
      <c r="H21" s="11" t="n">
        <v>6.05</v>
      </c>
    </row>
    <row r="22" spans="1:11">
      <c r="A22" s="4" t="s">
        <v>315</v>
      </c>
      <c r="F22" s="9" t="n">
        <v>6.16</v>
      </c>
      <c r="H22" s="11" t="n">
        <v>6.16</v>
      </c>
      <c r="J22" s="9" t="n">
        <v>6.17</v>
      </c>
    </row>
    <row r="23" spans="1:11">
      <c r="A23" s="4" t="s">
        <v>316</v>
      </c>
      <c r="F23" s="9" t="n">
        <v>7.54</v>
      </c>
      <c r="H23" s="9" t="n">
        <v>7.54</v>
      </c>
    </row>
    <row r="24" spans="1:11">
      <c r="A24" s="3" t="s">
        <v>317</v>
      </c>
    </row>
    <row r="25" spans="1:11">
      <c r="A25" s="4" t="s">
        <v>318</v>
      </c>
      <c r="H25" s="4" t="s">
        <v>319</v>
      </c>
      <c r="J25" s="4" t="s">
        <v>320</v>
      </c>
    </row>
    <row r="26" spans="1:11">
      <c r="A26" s="4" t="s">
        <v>321</v>
      </c>
      <c r="H26" s="4" t="s">
        <v>322</v>
      </c>
    </row>
    <row r="27" spans="1:11">
      <c r="A27" s="3" t="s">
        <v>323</v>
      </c>
    </row>
    <row r="28" spans="1:11">
      <c r="A28" s="4" t="s">
        <v>324</v>
      </c>
      <c r="H28" s="7" t="n">
        <v>2909000</v>
      </c>
    </row>
    <row r="29" spans="1:11">
      <c r="A29" s="4" t="s">
        <v>325</v>
      </c>
      <c r="F29" s="7" t="n">
        <v>2247000</v>
      </c>
      <c r="H29" s="5" t="n">
        <v>2247000</v>
      </c>
      <c r="J29" s="7" t="n">
        <v>2909000</v>
      </c>
    </row>
    <row r="30" spans="1:11">
      <c r="A30" s="4" t="s">
        <v>326</v>
      </c>
      <c r="F30" s="7" t="n">
        <v>580000</v>
      </c>
      <c r="H30" s="7" t="n">
        <v>580000</v>
      </c>
    </row>
    <row r="31" spans="1:11">
      <c r="A31" s="3" t="s">
        <v>327</v>
      </c>
    </row>
    <row r="32" spans="1:11">
      <c r="A32" s="4" t="s">
        <v>328</v>
      </c>
      <c r="F32" s="9" t="n">
        <v>6.61</v>
      </c>
      <c r="H32" s="9" t="n">
        <v>6.61</v>
      </c>
    </row>
    <row r="33" spans="1:11">
      <c r="A33" s="4" t="s">
        <v>329</v>
      </c>
      <c r="F33" s="5" t="n">
        <v>1931000</v>
      </c>
      <c r="H33" s="5" t="n">
        <v>1931000</v>
      </c>
    </row>
    <row r="34" spans="1:11">
      <c r="A34" s="4" t="s">
        <v>330</v>
      </c>
      <c r="F34" s="5" t="n">
        <v>522000</v>
      </c>
      <c r="H34" s="5" t="n">
        <v>522000</v>
      </c>
    </row>
    <row r="35" spans="1:11">
      <c r="A35" s="3" t="s">
        <v>293</v>
      </c>
    </row>
    <row r="36" spans="1:11">
      <c r="A36" s="4" t="s">
        <v>294</v>
      </c>
      <c r="F36" s="7" t="n">
        <v>231000</v>
      </c>
      <c r="G36" s="5" t="n">
        <v>197000</v>
      </c>
      <c r="H36" s="7" t="n">
        <v>429000</v>
      </c>
      <c r="I36" s="5" t="n">
        <v>357000</v>
      </c>
    </row>
    <row r="37" spans="1:11">
      <c r="A37" s="4" t="s">
        <v>331</v>
      </c>
    </row>
    <row r="38" spans="1:11">
      <c r="A38" s="3" t="s">
        <v>296</v>
      </c>
    </row>
    <row r="39" spans="1:11">
      <c r="A39" s="4" t="s">
        <v>297</v>
      </c>
      <c r="B39" s="4" t="s">
        <v>298</v>
      </c>
      <c r="H39" s="4" t="s">
        <v>298</v>
      </c>
    </row>
    <row r="40" spans="1:11">
      <c r="A40" s="4" t="s">
        <v>299</v>
      </c>
      <c r="B40" s="4" t="s">
        <v>300</v>
      </c>
      <c r="H40" s="4" t="s">
        <v>300</v>
      </c>
    </row>
    <row r="41" spans="1:11">
      <c r="A41" s="3" t="s">
        <v>332</v>
      </c>
    </row>
    <row r="42" spans="1:11">
      <c r="A42" s="4" t="s">
        <v>304</v>
      </c>
      <c r="H42" s="5" t="n">
        <v>2888000</v>
      </c>
    </row>
    <row r="43" spans="1:11">
      <c r="A43" s="4" t="s">
        <v>305</v>
      </c>
      <c r="B43" s="5" t="n">
        <v>579000</v>
      </c>
      <c r="H43" s="5" t="n">
        <v>579000</v>
      </c>
    </row>
    <row r="44" spans="1:11">
      <c r="A44" s="4" t="s">
        <v>333</v>
      </c>
      <c r="H44" s="5" t="n">
        <v>-1295000</v>
      </c>
    </row>
    <row r="45" spans="1:11">
      <c r="A45" s="4" t="s">
        <v>334</v>
      </c>
      <c r="H45" s="5" t="n">
        <v>-96000</v>
      </c>
    </row>
    <row r="46" spans="1:11">
      <c r="A46" s="4" t="s">
        <v>308</v>
      </c>
      <c r="F46" s="5" t="n">
        <v>2867000</v>
      </c>
      <c r="H46" s="5" t="n">
        <v>2867000</v>
      </c>
      <c r="J46" s="5" t="n">
        <v>2888000</v>
      </c>
    </row>
    <row r="47" spans="1:11">
      <c r="A47" s="3" t="s">
        <v>293</v>
      </c>
    </row>
    <row r="48" spans="1:11">
      <c r="A48" s="4" t="s">
        <v>311</v>
      </c>
      <c r="H48" s="9" t="n">
        <v>5.25</v>
      </c>
    </row>
    <row r="49" spans="1:11">
      <c r="A49" s="4" t="s">
        <v>312</v>
      </c>
      <c r="H49" s="11" t="n">
        <v>5.88</v>
      </c>
    </row>
    <row r="50" spans="1:11">
      <c r="A50" s="4" t="s">
        <v>335</v>
      </c>
      <c r="H50" s="11" t="n">
        <v>5.16</v>
      </c>
    </row>
    <row r="51" spans="1:11">
      <c r="A51" s="4" t="s">
        <v>336</v>
      </c>
      <c r="H51" s="11" t="n">
        <v>5.53</v>
      </c>
    </row>
    <row r="52" spans="1:11">
      <c r="A52" s="4" t="s">
        <v>315</v>
      </c>
      <c r="F52" s="9" t="n">
        <v>5.28</v>
      </c>
      <c r="H52" s="9" t="n">
        <v>5.28</v>
      </c>
      <c r="J52" s="9" t="n">
        <v>5.25</v>
      </c>
    </row>
    <row r="53" spans="1:11">
      <c r="A53" s="4" t="s">
        <v>337</v>
      </c>
      <c r="H53" s="7" t="n">
        <v>6685000</v>
      </c>
    </row>
    <row r="54" spans="1:11">
      <c r="A54" s="4" t="s">
        <v>294</v>
      </c>
      <c r="F54" s="7" t="n">
        <v>1505000</v>
      </c>
      <c r="G54" s="5" t="n">
        <v>2078000</v>
      </c>
      <c r="H54" s="5" t="n">
        <v>3440000</v>
      </c>
      <c r="I54" s="5" t="n">
        <v>3240000</v>
      </c>
    </row>
    <row r="55" spans="1:11">
      <c r="A55" s="4" t="s">
        <v>338</v>
      </c>
    </row>
    <row r="56" spans="1:11">
      <c r="A56" s="3" t="s">
        <v>332</v>
      </c>
    </row>
    <row r="57" spans="1:11">
      <c r="A57" s="4" t="s">
        <v>305</v>
      </c>
      <c r="C57" s="5" t="n">
        <v>205000</v>
      </c>
      <c r="E57" s="5" t="n">
        <v>586000</v>
      </c>
    </row>
    <row r="58" spans="1:11">
      <c r="A58" s="3" t="s">
        <v>293</v>
      </c>
    </row>
    <row r="59" spans="1:11">
      <c r="A59" s="4" t="s">
        <v>312</v>
      </c>
      <c r="C59" s="9" t="n">
        <v>5.98</v>
      </c>
      <c r="E59" s="9" t="n">
        <v>4.37</v>
      </c>
    </row>
    <row r="60" spans="1:11">
      <c r="A60" s="4" t="s">
        <v>294</v>
      </c>
      <c r="F60" s="7" t="n">
        <v>400000</v>
      </c>
      <c r="G60" s="7" t="n">
        <v>600000</v>
      </c>
      <c r="H60" s="7" t="n">
        <v>1100000</v>
      </c>
      <c r="I60" s="7" t="n">
        <v>600000</v>
      </c>
    </row>
    <row r="61" spans="1:11">
      <c r="A61" s="4" t="s">
        <v>339</v>
      </c>
    </row>
    <row r="62" spans="1:11">
      <c r="A62" s="3" t="s">
        <v>293</v>
      </c>
    </row>
    <row r="63" spans="1:11">
      <c r="A63" s="4" t="s">
        <v>340</v>
      </c>
      <c r="C63" s="4" t="s">
        <v>341</v>
      </c>
      <c r="E63" s="4" t="s">
        <v>342</v>
      </c>
    </row>
    <row r="64" spans="1:11">
      <c r="A64" s="4" t="s">
        <v>343</v>
      </c>
    </row>
    <row r="65" spans="1:11">
      <c r="A65" s="3" t="s">
        <v>293</v>
      </c>
    </row>
    <row r="66" spans="1:11">
      <c r="A66" s="4" t="s">
        <v>340</v>
      </c>
      <c r="C66" s="4" t="s">
        <v>344</v>
      </c>
      <c r="E66" s="4" t="s">
        <v>345</v>
      </c>
    </row>
    <row r="67" spans="1:11">
      <c r="A67" s="4" t="s">
        <v>346</v>
      </c>
    </row>
    <row r="68" spans="1:11">
      <c r="A68" s="3" t="s">
        <v>332</v>
      </c>
    </row>
    <row r="69" spans="1:11">
      <c r="A69" s="4" t="s">
        <v>305</v>
      </c>
      <c r="D69" s="5" t="n">
        <v>586000</v>
      </c>
    </row>
    <row r="70" spans="1:11">
      <c r="A70" s="4" t="s">
        <v>333</v>
      </c>
      <c r="J70" s="5" t="n">
        <v>-586000</v>
      </c>
    </row>
    <row r="71" spans="1:11">
      <c r="A71" s="4" t="s">
        <v>347</v>
      </c>
    </row>
    <row r="72" spans="1:11">
      <c r="A72" s="3" t="s">
        <v>293</v>
      </c>
    </row>
    <row r="73" spans="1:11">
      <c r="A73" s="4" t="s">
        <v>340</v>
      </c>
      <c r="J73" s="4" t="s">
        <v>345</v>
      </c>
    </row>
    <row r="74" spans="1:11">
      <c r="A74" s="4" t="s">
        <v>348</v>
      </c>
    </row>
    <row r="75" spans="1:11">
      <c r="A75" s="3" t="s">
        <v>332</v>
      </c>
    </row>
    <row r="76" spans="1:11">
      <c r="A76" s="4" t="s">
        <v>305</v>
      </c>
      <c r="H76" s="5" t="n">
        <v>586000</v>
      </c>
    </row>
    <row r="77" spans="1:11">
      <c r="A77" s="3" t="s">
        <v>293</v>
      </c>
    </row>
    <row r="78" spans="1:11">
      <c r="A78" s="4" t="s">
        <v>312</v>
      </c>
      <c r="H78" s="9" t="n">
        <v>4.37</v>
      </c>
    </row>
    <row r="79" spans="1:11">
      <c r="A79" s="4" t="s">
        <v>349</v>
      </c>
    </row>
    <row r="80" spans="1:11">
      <c r="A80" s="3" t="s">
        <v>332</v>
      </c>
    </row>
    <row r="81" spans="1:11">
      <c r="A81" s="4" t="s">
        <v>305</v>
      </c>
      <c r="H81" s="5" t="n">
        <v>205000</v>
      </c>
    </row>
    <row r="82" spans="1:11">
      <c r="A82" s="3" t="s">
        <v>293</v>
      </c>
    </row>
    <row r="83" spans="1:11">
      <c r="A83" s="4" t="s">
        <v>312</v>
      </c>
      <c r="H83" s="9" t="n">
        <v>5.98</v>
      </c>
    </row>
    <row r="84" spans="1:11">
      <c r="A84" s="4" t="s">
        <v>350</v>
      </c>
    </row>
    <row r="85" spans="1:11">
      <c r="A85" s="3" t="s">
        <v>296</v>
      </c>
    </row>
    <row r="86" spans="1:11">
      <c r="A86" s="4" t="s">
        <v>351</v>
      </c>
      <c r="F86" s="5" t="n">
        <v>1900000</v>
      </c>
      <c r="H86" s="5" t="n">
        <v>1900000</v>
      </c>
    </row>
    <row r="87" spans="1:11">
      <c r="A87" s="4" t="s">
        <v>352</v>
      </c>
    </row>
    <row r="88" spans="1:11">
      <c r="A88" s="3" t="s">
        <v>296</v>
      </c>
    </row>
    <row r="89" spans="1:11">
      <c r="A89" s="4" t="s">
        <v>353</v>
      </c>
      <c r="K89" s="5" t="n">
        <v>2000000</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5"/>
  </cols>
  <sheetData>
    <row r="1" spans="1:6">
      <c r="A1" s="1" t="s">
        <v>354</v>
      </c>
      <c r="B1" s="2" t="s">
        <v>286</v>
      </c>
      <c r="C1" s="2" t="s">
        <v>72</v>
      </c>
      <c r="E1" s="2" t="s">
        <v>1</v>
      </c>
    </row>
    <row r="2" spans="1:6">
      <c r="B2" s="2" t="s">
        <v>288</v>
      </c>
      <c r="C2" s="2" t="s">
        <v>2</v>
      </c>
      <c r="D2" s="2" t="s">
        <v>73</v>
      </c>
      <c r="E2" s="2" t="s">
        <v>2</v>
      </c>
      <c r="F2" s="2" t="s">
        <v>73</v>
      </c>
    </row>
    <row r="3" spans="1:6">
      <c r="A3" s="3" t="s">
        <v>327</v>
      </c>
    </row>
    <row r="4" spans="1:6">
      <c r="A4" s="4" t="s">
        <v>355</v>
      </c>
      <c r="C4" s="7" t="n">
        <v>1736</v>
      </c>
      <c r="D4" s="7" t="n">
        <v>2275</v>
      </c>
      <c r="E4" s="7" t="n">
        <v>3869</v>
      </c>
      <c r="F4" s="7" t="n">
        <v>3597</v>
      </c>
    </row>
    <row r="5" spans="1:6">
      <c r="A5" s="4" t="s">
        <v>80</v>
      </c>
    </row>
    <row r="6" spans="1:6">
      <c r="A6" s="3" t="s">
        <v>327</v>
      </c>
    </row>
    <row r="7" spans="1:6">
      <c r="A7" s="4" t="s">
        <v>355</v>
      </c>
      <c r="C7" s="5" t="n">
        <v>10</v>
      </c>
      <c r="D7" s="5" t="n">
        <v>14</v>
      </c>
      <c r="E7" s="5" t="n">
        <v>20</v>
      </c>
      <c r="F7" s="5" t="n">
        <v>29</v>
      </c>
    </row>
    <row r="8" spans="1:6">
      <c r="A8" s="4" t="s">
        <v>81</v>
      </c>
    </row>
    <row r="9" spans="1:6">
      <c r="A9" s="3" t="s">
        <v>327</v>
      </c>
    </row>
    <row r="10" spans="1:6">
      <c r="A10" s="4" t="s">
        <v>355</v>
      </c>
      <c r="C10" s="5" t="n">
        <v>86</v>
      </c>
      <c r="D10" s="5" t="n">
        <v>205</v>
      </c>
      <c r="E10" s="5" t="n">
        <v>159</v>
      </c>
      <c r="F10" s="5" t="n">
        <v>376</v>
      </c>
    </row>
    <row r="11" spans="1:6">
      <c r="A11" s="4" t="s">
        <v>82</v>
      </c>
    </row>
    <row r="12" spans="1:6">
      <c r="A12" s="3" t="s">
        <v>327</v>
      </c>
    </row>
    <row r="13" spans="1:6">
      <c r="A13" s="4" t="s">
        <v>355</v>
      </c>
      <c r="C13" s="5" t="n">
        <v>18</v>
      </c>
      <c r="D13" s="5" t="n">
        <v>37</v>
      </c>
      <c r="E13" s="5" t="n">
        <v>38</v>
      </c>
      <c r="F13" s="5" t="n">
        <v>75</v>
      </c>
    </row>
    <row r="14" spans="1:6">
      <c r="A14" s="4" t="s">
        <v>356</v>
      </c>
    </row>
    <row r="15" spans="1:6">
      <c r="A15" s="3" t="s">
        <v>327</v>
      </c>
    </row>
    <row r="16" spans="1:6">
      <c r="A16" s="4" t="s">
        <v>355</v>
      </c>
      <c r="C16" s="5" t="n">
        <v>692</v>
      </c>
      <c r="D16" s="5" t="n">
        <v>714</v>
      </c>
      <c r="E16" s="5" t="n">
        <v>1550</v>
      </c>
      <c r="F16" s="5" t="n">
        <v>824</v>
      </c>
    </row>
    <row r="17" spans="1:6">
      <c r="A17" s="4" t="s">
        <v>357</v>
      </c>
    </row>
    <row r="18" spans="1:6">
      <c r="A18" s="3" t="s">
        <v>327</v>
      </c>
    </row>
    <row r="19" spans="1:6">
      <c r="A19" s="4" t="s">
        <v>355</v>
      </c>
      <c r="C19" s="5" t="n">
        <v>476</v>
      </c>
      <c r="D19" s="5" t="n">
        <v>701</v>
      </c>
      <c r="E19" s="5" t="n">
        <v>1042</v>
      </c>
      <c r="F19" s="5" t="n">
        <v>1128</v>
      </c>
    </row>
    <row r="20" spans="1:6">
      <c r="A20" s="4" t="s">
        <v>358</v>
      </c>
    </row>
    <row r="21" spans="1:6">
      <c r="A21" s="3" t="s">
        <v>327</v>
      </c>
    </row>
    <row r="22" spans="1:6">
      <c r="A22" s="4" t="s">
        <v>355</v>
      </c>
      <c r="C22" s="7" t="n">
        <v>454</v>
      </c>
      <c r="D22" s="7" t="n">
        <v>604</v>
      </c>
      <c r="E22" s="7" t="n">
        <v>1060</v>
      </c>
      <c r="F22" s="7" t="n">
        <v>1165</v>
      </c>
    </row>
    <row r="23" spans="1:6">
      <c r="A23" s="4" t="s">
        <v>295</v>
      </c>
    </row>
    <row r="24" spans="1:6">
      <c r="A24" s="3" t="s">
        <v>359</v>
      </c>
    </row>
    <row r="25" spans="1:6">
      <c r="A25" s="4" t="s">
        <v>297</v>
      </c>
      <c r="E25" s="4" t="s">
        <v>298</v>
      </c>
    </row>
    <row r="26" spans="1:6">
      <c r="A26" s="4" t="s">
        <v>299</v>
      </c>
      <c r="E26" s="4" t="s">
        <v>300</v>
      </c>
    </row>
    <row r="27" spans="1:6">
      <c r="A27" s="4" t="s">
        <v>360</v>
      </c>
      <c r="C27" s="4" t="s">
        <v>361</v>
      </c>
      <c r="D27" s="4" t="s">
        <v>362</v>
      </c>
      <c r="E27" s="4" t="s">
        <v>361</v>
      </c>
      <c r="F27" s="4" t="s">
        <v>362</v>
      </c>
    </row>
    <row r="28" spans="1:6">
      <c r="A28" s="4" t="s">
        <v>363</v>
      </c>
      <c r="E28" s="4" t="s">
        <v>364</v>
      </c>
    </row>
    <row r="29" spans="1:6">
      <c r="A29" s="4" t="s">
        <v>365</v>
      </c>
      <c r="C29" s="4" t="s">
        <v>366</v>
      </c>
      <c r="D29" s="4" t="s">
        <v>367</v>
      </c>
      <c r="E29" s="4" t="s">
        <v>366</v>
      </c>
      <c r="F29" s="4" t="s">
        <v>367</v>
      </c>
    </row>
    <row r="30" spans="1:6">
      <c r="A30" s="4" t="s">
        <v>368</v>
      </c>
      <c r="C30" s="4" t="s">
        <v>369</v>
      </c>
      <c r="D30" s="4" t="s">
        <v>370</v>
      </c>
      <c r="E30" s="4" t="s">
        <v>369</v>
      </c>
      <c r="F30" s="4" t="s">
        <v>370</v>
      </c>
    </row>
    <row r="31" spans="1:6">
      <c r="A31" s="4" t="s">
        <v>371</v>
      </c>
      <c r="C31" s="9" t="n">
        <v>2.68</v>
      </c>
      <c r="D31" s="9" t="n">
        <v>2.38</v>
      </c>
      <c r="E31" s="9" t="n">
        <v>2.68</v>
      </c>
      <c r="F31" s="9" t="n">
        <v>2.38</v>
      </c>
    </row>
    <row r="32" spans="1:6">
      <c r="A32" s="3" t="s">
        <v>327</v>
      </c>
    </row>
    <row r="33" spans="1:6">
      <c r="A33" s="4" t="s">
        <v>355</v>
      </c>
      <c r="C33" s="7" t="n">
        <v>231</v>
      </c>
      <c r="D33" s="7" t="n">
        <v>197</v>
      </c>
      <c r="E33" s="7" t="n">
        <v>429</v>
      </c>
      <c r="F33" s="7" t="n">
        <v>357</v>
      </c>
    </row>
    <row r="34" spans="1:6">
      <c r="A34" s="4" t="s">
        <v>372</v>
      </c>
      <c r="C34" s="5" t="n">
        <v>2600</v>
      </c>
      <c r="E34" s="7" t="n">
        <v>2600</v>
      </c>
    </row>
    <row r="35" spans="1:6">
      <c r="A35" s="4" t="s">
        <v>373</v>
      </c>
      <c r="E35" s="4" t="s">
        <v>226</v>
      </c>
    </row>
    <row r="36" spans="1:6">
      <c r="A36" s="4" t="s">
        <v>374</v>
      </c>
      <c r="C36" s="5" t="n">
        <v>600</v>
      </c>
      <c r="E36" s="7" t="n">
        <v>600</v>
      </c>
    </row>
    <row r="37" spans="1:6">
      <c r="A37" s="4" t="s">
        <v>331</v>
      </c>
    </row>
    <row r="38" spans="1:6">
      <c r="A38" s="3" t="s">
        <v>359</v>
      </c>
    </row>
    <row r="39" spans="1:6">
      <c r="A39" s="4" t="s">
        <v>297</v>
      </c>
      <c r="B39" s="4" t="s">
        <v>298</v>
      </c>
      <c r="E39" s="4" t="s">
        <v>298</v>
      </c>
    </row>
    <row r="40" spans="1:6">
      <c r="A40" s="4" t="s">
        <v>299</v>
      </c>
      <c r="B40" s="4" t="s">
        <v>300</v>
      </c>
      <c r="E40" s="4" t="s">
        <v>300</v>
      </c>
    </row>
    <row r="41" spans="1:6">
      <c r="A41" s="3" t="s">
        <v>327</v>
      </c>
    </row>
    <row r="42" spans="1:6">
      <c r="A42" s="4" t="s">
        <v>355</v>
      </c>
      <c r="C42" s="5" t="n">
        <v>1505</v>
      </c>
      <c r="D42" s="5" t="n">
        <v>2078</v>
      </c>
      <c r="E42" s="7" t="n">
        <v>3440</v>
      </c>
      <c r="F42" s="5" t="n">
        <v>3240</v>
      </c>
    </row>
    <row r="43" spans="1:6">
      <c r="A43" s="4" t="s">
        <v>375</v>
      </c>
      <c r="C43" s="5" t="n">
        <v>7400</v>
      </c>
      <c r="E43" s="7" t="n">
        <v>7400</v>
      </c>
    </row>
    <row r="44" spans="1:6">
      <c r="A44" s="4" t="s">
        <v>373</v>
      </c>
      <c r="E44" s="4" t="s">
        <v>376</v>
      </c>
    </row>
    <row r="45" spans="1:6">
      <c r="A45" s="4" t="s">
        <v>374</v>
      </c>
      <c r="C45" s="5" t="n">
        <v>3100</v>
      </c>
      <c r="E45" s="7" t="n">
        <v>3100</v>
      </c>
    </row>
    <row r="46" spans="1:6">
      <c r="A46" s="4" t="s">
        <v>338</v>
      </c>
    </row>
    <row r="47" spans="1:6">
      <c r="A47" s="3" t="s">
        <v>327</v>
      </c>
    </row>
    <row r="48" spans="1:6">
      <c r="A48" s="4" t="s">
        <v>355</v>
      </c>
      <c r="C48" s="7" t="n">
        <v>400</v>
      </c>
      <c r="D48" s="7" t="n">
        <v>600</v>
      </c>
      <c r="E48" s="7" t="n">
        <v>1100</v>
      </c>
      <c r="F48" s="7" t="n">
        <v>6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144</v>
      </c>
    </row>
    <row r="4" spans="1:5">
      <c r="A4" s="4" t="s">
        <v>378</v>
      </c>
      <c r="B4" s="7" t="n">
        <v>0</v>
      </c>
      <c r="D4" s="7" t="n">
        <v>0</v>
      </c>
    </row>
    <row r="5" spans="1:5">
      <c r="A5" s="4" t="s">
        <v>97</v>
      </c>
      <c r="B5" s="7" t="n">
        <v>29</v>
      </c>
      <c r="C5" s="7" t="n">
        <v>38</v>
      </c>
      <c r="D5" s="7" t="n">
        <v>98</v>
      </c>
      <c r="E5" s="7" t="n">
        <v>91</v>
      </c>
    </row>
    <row r="6" spans="1:5">
      <c r="A6" s="4" t="s">
        <v>379</v>
      </c>
      <c r="B6" s="4" t="s">
        <v>380</v>
      </c>
      <c r="C6" s="4" t="s">
        <v>380</v>
      </c>
      <c r="D6" s="4" t="s">
        <v>380</v>
      </c>
      <c r="E6" s="4" t="s">
        <v>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2</v>
      </c>
      <c r="C1" s="2" t="s">
        <v>25</v>
      </c>
    </row>
    <row r="2" spans="1:3">
      <c r="A2" s="3" t="s">
        <v>41</v>
      </c>
    </row>
    <row r="3" spans="1:3">
      <c r="A3" s="4" t="s">
        <v>382</v>
      </c>
      <c r="B3" s="7" t="n">
        <v>4735</v>
      </c>
      <c r="C3" s="7" t="n">
        <v>7138</v>
      </c>
    </row>
    <row r="4" spans="1:3">
      <c r="A4" s="4" t="s">
        <v>383</v>
      </c>
      <c r="B4" s="5" t="n">
        <v>1079</v>
      </c>
      <c r="C4" s="5" t="n">
        <v>1243</v>
      </c>
    </row>
    <row r="5" spans="1:3">
      <c r="A5" s="4" t="s">
        <v>243</v>
      </c>
      <c r="B5" s="5" t="n">
        <v>2081</v>
      </c>
      <c r="C5" s="5" t="n">
        <v>1111</v>
      </c>
    </row>
    <row r="6" spans="1:3">
      <c r="A6" s="4" t="s">
        <v>384</v>
      </c>
      <c r="B6" s="5" t="n">
        <v>690</v>
      </c>
      <c r="C6" s="5" t="n">
        <v>808</v>
      </c>
    </row>
    <row r="7" spans="1:3">
      <c r="A7" s="4" t="s">
        <v>385</v>
      </c>
      <c r="B7" s="5" t="n">
        <v>1008</v>
      </c>
      <c r="C7" s="5" t="n">
        <v>562</v>
      </c>
    </row>
    <row r="8" spans="1:3">
      <c r="A8" s="4" t="s">
        <v>386</v>
      </c>
      <c r="B8" s="5" t="n">
        <v>317</v>
      </c>
      <c r="C8" s="5" t="n">
        <v>522</v>
      </c>
    </row>
    <row r="9" spans="1:3">
      <c r="A9" s="4" t="s">
        <v>246</v>
      </c>
      <c r="B9" s="5" t="n">
        <v>115</v>
      </c>
      <c r="C9" s="5" t="n">
        <v>345</v>
      </c>
    </row>
    <row r="10" spans="1:3">
      <c r="A10" s="4" t="s">
        <v>387</v>
      </c>
      <c r="B10" s="5" t="n">
        <v>626</v>
      </c>
      <c r="C10" s="5" t="n">
        <v>912</v>
      </c>
    </row>
    <row r="11" spans="1:3">
      <c r="A11" s="4" t="s">
        <v>388</v>
      </c>
      <c r="B11" s="7" t="n">
        <v>10651</v>
      </c>
      <c r="C11" s="7" t="n">
        <v>12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25</v>
      </c>
    </row>
    <row r="2" spans="1:3">
      <c r="A2" s="4" t="s">
        <v>390</v>
      </c>
    </row>
    <row r="3" spans="1:3">
      <c r="A3" s="3" t="s">
        <v>391</v>
      </c>
    </row>
    <row r="4" spans="1:3">
      <c r="A4" s="4" t="s">
        <v>38</v>
      </c>
      <c r="B4" s="7" t="n">
        <v>188</v>
      </c>
      <c r="C4" s="7" t="n">
        <v>205</v>
      </c>
    </row>
    <row r="5" spans="1:3">
      <c r="A5" s="4" t="s">
        <v>392</v>
      </c>
    </row>
    <row r="6" spans="1:3">
      <c r="A6" s="3" t="s">
        <v>391</v>
      </c>
    </row>
    <row r="7" spans="1:3">
      <c r="A7" s="4" t="s">
        <v>38</v>
      </c>
      <c r="B7" s="5" t="n">
        <v>188</v>
      </c>
      <c r="C7" s="5" t="n">
        <v>205</v>
      </c>
    </row>
    <row r="8" spans="1:3">
      <c r="A8" s="13" t="n">
        <v>1</v>
      </c>
    </row>
    <row r="9" spans="1:3">
      <c r="A9" s="3" t="s">
        <v>391</v>
      </c>
    </row>
    <row r="10" spans="1:3">
      <c r="A10" s="4" t="s">
        <v>38</v>
      </c>
      <c r="B10" s="5" t="n">
        <v>188</v>
      </c>
      <c r="C10" s="5" t="n">
        <v>205</v>
      </c>
    </row>
    <row r="11" spans="1:3">
      <c r="A11" s="4" t="s">
        <v>393</v>
      </c>
    </row>
    <row r="12" spans="1:3">
      <c r="A12" s="3" t="s">
        <v>391</v>
      </c>
    </row>
    <row r="13" spans="1:3">
      <c r="A13" s="4" t="s">
        <v>38</v>
      </c>
      <c r="B13" s="7" t="n">
        <v>188</v>
      </c>
      <c r="C13" s="7" t="n">
        <v>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2"/>
    <col customWidth="1" max="5" min="5" width="32"/>
    <col customWidth="1" max="6" min="6" width="21"/>
    <col customWidth="1" max="7" min="7" width="21"/>
    <col customWidth="1" max="8" min="8" width="19"/>
  </cols>
  <sheetData>
    <row r="1" spans="1:8">
      <c r="A1" s="1" t="s">
        <v>394</v>
      </c>
      <c r="B1" s="2" t="s">
        <v>395</v>
      </c>
      <c r="C1" s="2" t="s">
        <v>396</v>
      </c>
      <c r="D1" s="2" t="s">
        <v>397</v>
      </c>
      <c r="E1" s="2" t="s">
        <v>398</v>
      </c>
      <c r="F1" s="2" t="s">
        <v>218</v>
      </c>
      <c r="G1" s="2" t="s">
        <v>399</v>
      </c>
      <c r="H1" s="2" t="s">
        <v>400</v>
      </c>
    </row>
    <row r="2" spans="1:8">
      <c r="A2" s="4" t="s">
        <v>401</v>
      </c>
    </row>
    <row r="3" spans="1:8">
      <c r="A3" s="3" t="s">
        <v>402</v>
      </c>
    </row>
    <row r="4" spans="1:8">
      <c r="A4" s="4" t="s">
        <v>403</v>
      </c>
      <c r="D4" s="4" t="s">
        <v>226</v>
      </c>
    </row>
    <row r="5" spans="1:8">
      <c r="A5" s="4" t="s">
        <v>404</v>
      </c>
      <c r="D5" s="7" t="n">
        <v>477000</v>
      </c>
    </row>
    <row r="6" spans="1:8">
      <c r="A6" s="4" t="s">
        <v>405</v>
      </c>
      <c r="D6" s="5" t="n">
        <v>4</v>
      </c>
    </row>
    <row r="7" spans="1:8">
      <c r="A7" s="4" t="s">
        <v>406</v>
      </c>
      <c r="D7" s="7" t="n">
        <v>1000000</v>
      </c>
    </row>
    <row r="8" spans="1:8">
      <c r="A8" s="4" t="s">
        <v>407</v>
      </c>
      <c r="D8" s="7" t="n">
        <v>1800000</v>
      </c>
    </row>
    <row r="9" spans="1:8">
      <c r="A9" s="4" t="s">
        <v>408</v>
      </c>
      <c r="F9" s="7" t="n">
        <v>1400000</v>
      </c>
    </row>
    <row r="10" spans="1:8">
      <c r="A10" s="4" t="s">
        <v>409</v>
      </c>
    </row>
    <row r="11" spans="1:8">
      <c r="A11" s="3" t="s">
        <v>402</v>
      </c>
    </row>
    <row r="12" spans="1:8">
      <c r="A12" s="4" t="s">
        <v>284</v>
      </c>
      <c r="F12" s="5" t="n">
        <v>1200000</v>
      </c>
    </row>
    <row r="13" spans="1:8">
      <c r="A13" s="4" t="s">
        <v>410</v>
      </c>
    </row>
    <row r="14" spans="1:8">
      <c r="A14" s="3" t="s">
        <v>402</v>
      </c>
    </row>
    <row r="15" spans="1:8">
      <c r="A15" s="4" t="s">
        <v>408</v>
      </c>
      <c r="E15" s="7" t="n">
        <v>2000000</v>
      </c>
    </row>
    <row r="16" spans="1:8">
      <c r="A16" s="4" t="s">
        <v>411</v>
      </c>
      <c r="E16" s="5" t="n">
        <v>5</v>
      </c>
    </row>
    <row r="17" spans="1:8">
      <c r="A17" s="4" t="s">
        <v>412</v>
      </c>
    </row>
    <row r="18" spans="1:8">
      <c r="A18" s="3" t="s">
        <v>402</v>
      </c>
    </row>
    <row r="19" spans="1:8">
      <c r="A19" s="4" t="s">
        <v>408</v>
      </c>
      <c r="E19" s="7" t="n">
        <v>1700000</v>
      </c>
      <c r="F19" s="5" t="n">
        <v>0</v>
      </c>
    </row>
    <row r="20" spans="1:8">
      <c r="A20" s="4" t="s">
        <v>413</v>
      </c>
      <c r="G20" s="7" t="n">
        <v>1500000</v>
      </c>
    </row>
    <row r="21" spans="1:8">
      <c r="A21" s="4" t="s">
        <v>414</v>
      </c>
      <c r="F21" s="5" t="n">
        <v>500000</v>
      </c>
    </row>
    <row r="22" spans="1:8">
      <c r="A22" s="4" t="s">
        <v>415</v>
      </c>
    </row>
    <row r="23" spans="1:8">
      <c r="A23" s="3" t="s">
        <v>402</v>
      </c>
    </row>
    <row r="24" spans="1:8">
      <c r="A24" s="4" t="s">
        <v>403</v>
      </c>
      <c r="E24" s="4" t="s">
        <v>416</v>
      </c>
    </row>
    <row r="25" spans="1:8">
      <c r="A25" s="4" t="s">
        <v>408</v>
      </c>
      <c r="E25" s="7" t="n">
        <v>300000</v>
      </c>
    </row>
    <row r="26" spans="1:8">
      <c r="A26" s="4" t="s">
        <v>417</v>
      </c>
    </row>
    <row r="27" spans="1:8">
      <c r="A27" s="3" t="s">
        <v>402</v>
      </c>
    </row>
    <row r="28" spans="1:8">
      <c r="A28" s="4" t="s">
        <v>418</v>
      </c>
      <c r="F28" s="7" t="n">
        <v>1100000</v>
      </c>
    </row>
    <row r="29" spans="1:8">
      <c r="A29" s="4" t="s">
        <v>419</v>
      </c>
    </row>
    <row r="30" spans="1:8">
      <c r="A30" s="3" t="s">
        <v>402</v>
      </c>
    </row>
    <row r="31" spans="1:8">
      <c r="A31" s="4" t="s">
        <v>418</v>
      </c>
      <c r="C31" s="7" t="n">
        <v>2300000</v>
      </c>
    </row>
    <row r="32" spans="1:8">
      <c r="A32" s="4" t="s">
        <v>420</v>
      </c>
      <c r="H32" s="5" t="n">
        <v>3</v>
      </c>
    </row>
    <row r="33" spans="1:8">
      <c r="A33" s="4" t="s">
        <v>421</v>
      </c>
    </row>
    <row r="34" spans="1:8">
      <c r="A34" s="3" t="s">
        <v>402</v>
      </c>
    </row>
    <row r="35" spans="1:8">
      <c r="A35" s="4" t="s">
        <v>418</v>
      </c>
      <c r="B35" s="7" t="n">
        <v>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22</v>
      </c>
      <c r="B1" s="2" t="s">
        <v>72</v>
      </c>
      <c r="D1" s="2" t="s">
        <v>1</v>
      </c>
    </row>
    <row r="2" spans="1:5">
      <c r="B2" s="2" t="s">
        <v>218</v>
      </c>
      <c r="C2" s="2" t="s">
        <v>423</v>
      </c>
      <c r="D2" s="2" t="s">
        <v>424</v>
      </c>
      <c r="E2" s="2" t="s">
        <v>423</v>
      </c>
    </row>
    <row r="3" spans="1:5">
      <c r="A3" s="3" t="s">
        <v>152</v>
      </c>
    </row>
    <row r="4" spans="1:5">
      <c r="A4" s="4" t="s">
        <v>425</v>
      </c>
      <c r="D4" s="5" t="n">
        <v>5</v>
      </c>
    </row>
    <row r="5" spans="1:5">
      <c r="A5" s="4" t="s">
        <v>426</v>
      </c>
      <c r="B5" s="7" t="n">
        <v>24663</v>
      </c>
      <c r="C5" s="7" t="n">
        <v>27556</v>
      </c>
      <c r="D5" s="7" t="n">
        <v>51449</v>
      </c>
      <c r="E5" s="7" t="n">
        <v>53355</v>
      </c>
    </row>
    <row r="6" spans="1:5">
      <c r="A6" s="4" t="s">
        <v>427</v>
      </c>
      <c r="B6" s="5" t="n">
        <v>6813</v>
      </c>
      <c r="C6" s="5" t="n">
        <v>8701</v>
      </c>
      <c r="D6" s="5" t="n">
        <v>14148</v>
      </c>
      <c r="E6" s="5" t="n">
        <v>16898</v>
      </c>
    </row>
    <row r="7" spans="1:5">
      <c r="A7" s="4" t="s">
        <v>428</v>
      </c>
      <c r="B7" s="5" t="n">
        <v>17850</v>
      </c>
      <c r="C7" s="5" t="n">
        <v>18855</v>
      </c>
      <c r="D7" s="5" t="n">
        <v>37301</v>
      </c>
      <c r="E7" s="5" t="n">
        <v>36457</v>
      </c>
    </row>
    <row r="8" spans="1:5">
      <c r="A8" s="4" t="s">
        <v>89</v>
      </c>
      <c r="B8" s="5" t="n">
        <v>18999</v>
      </c>
      <c r="C8" s="5" t="n">
        <v>28553</v>
      </c>
      <c r="D8" s="5" t="n">
        <v>40121</v>
      </c>
      <c r="E8" s="5" t="n">
        <v>52901</v>
      </c>
    </row>
    <row r="9" spans="1:5">
      <c r="A9" s="4" t="s">
        <v>90</v>
      </c>
      <c r="B9" s="5" t="n">
        <v>-1149</v>
      </c>
      <c r="C9" s="5" t="n">
        <v>-9698</v>
      </c>
      <c r="D9" s="5" t="n">
        <v>-2820</v>
      </c>
      <c r="E9" s="5" t="n">
        <v>-16444</v>
      </c>
    </row>
    <row r="10" spans="1:5">
      <c r="A10" s="4" t="s">
        <v>429</v>
      </c>
    </row>
    <row r="11" spans="1:5">
      <c r="A11" s="3" t="s">
        <v>152</v>
      </c>
    </row>
    <row r="12" spans="1:5">
      <c r="A12" s="4" t="s">
        <v>426</v>
      </c>
      <c r="B12" s="5" t="n">
        <v>7040</v>
      </c>
      <c r="C12" s="5" t="n">
        <v>9635</v>
      </c>
      <c r="D12" s="5" t="n">
        <v>15907</v>
      </c>
      <c r="E12" s="5" t="n">
        <v>17093</v>
      </c>
    </row>
    <row r="13" spans="1:5">
      <c r="A13" s="4" t="s">
        <v>427</v>
      </c>
      <c r="B13" s="5" t="n">
        <v>1862</v>
      </c>
      <c r="C13" s="5" t="n">
        <v>2415</v>
      </c>
      <c r="D13" s="5" t="n">
        <v>3624</v>
      </c>
      <c r="E13" s="5" t="n">
        <v>4371</v>
      </c>
    </row>
    <row r="14" spans="1:5">
      <c r="A14" s="4" t="s">
        <v>428</v>
      </c>
      <c r="B14" s="5" t="n">
        <v>5178</v>
      </c>
      <c r="C14" s="5" t="n">
        <v>7220</v>
      </c>
      <c r="D14" s="5" t="n">
        <v>12283</v>
      </c>
      <c r="E14" s="5" t="n">
        <v>12722</v>
      </c>
    </row>
    <row r="15" spans="1:5">
      <c r="A15" s="4" t="s">
        <v>430</v>
      </c>
    </row>
    <row r="16" spans="1:5">
      <c r="A16" s="3" t="s">
        <v>152</v>
      </c>
    </row>
    <row r="17" spans="1:5">
      <c r="A17" s="4" t="s">
        <v>426</v>
      </c>
      <c r="B17" s="5" t="n">
        <v>1598</v>
      </c>
      <c r="C17" s="5" t="n">
        <v>1606</v>
      </c>
      <c r="D17" s="5" t="n">
        <v>3185</v>
      </c>
      <c r="E17" s="5" t="n">
        <v>3185</v>
      </c>
    </row>
    <row r="18" spans="1:5">
      <c r="A18" s="4" t="s">
        <v>427</v>
      </c>
      <c r="B18" s="5" t="n">
        <v>729</v>
      </c>
      <c r="C18" s="5" t="n">
        <v>666</v>
      </c>
      <c r="D18" s="5" t="n">
        <v>1299</v>
      </c>
      <c r="E18" s="5" t="n">
        <v>1322</v>
      </c>
    </row>
    <row r="19" spans="1:5">
      <c r="A19" s="4" t="s">
        <v>428</v>
      </c>
      <c r="B19" s="5" t="n">
        <v>869</v>
      </c>
      <c r="C19" s="5" t="n">
        <v>940</v>
      </c>
      <c r="D19" s="5" t="n">
        <v>1886</v>
      </c>
      <c r="E19" s="5" t="n">
        <v>1863</v>
      </c>
    </row>
    <row r="20" spans="1:5">
      <c r="A20" s="4" t="s">
        <v>431</v>
      </c>
    </row>
    <row r="21" spans="1:5">
      <c r="A21" s="3" t="s">
        <v>152</v>
      </c>
    </row>
    <row r="22" spans="1:5">
      <c r="A22" s="4" t="s">
        <v>426</v>
      </c>
      <c r="B22" s="5" t="n">
        <v>3971</v>
      </c>
      <c r="C22" s="5" t="n">
        <v>4514</v>
      </c>
      <c r="D22" s="5" t="n">
        <v>8354</v>
      </c>
      <c r="E22" s="5" t="n">
        <v>9341</v>
      </c>
    </row>
    <row r="23" spans="1:5">
      <c r="A23" s="4" t="s">
        <v>427</v>
      </c>
      <c r="B23" s="5" t="n">
        <v>2760</v>
      </c>
      <c r="C23" s="5" t="n">
        <v>3502</v>
      </c>
      <c r="D23" s="5" t="n">
        <v>5663</v>
      </c>
      <c r="E23" s="5" t="n">
        <v>6996</v>
      </c>
    </row>
    <row r="24" spans="1:5">
      <c r="A24" s="4" t="s">
        <v>428</v>
      </c>
      <c r="B24" s="5" t="n">
        <v>1211</v>
      </c>
      <c r="C24" s="5" t="n">
        <v>1012</v>
      </c>
      <c r="D24" s="5" t="n">
        <v>2691</v>
      </c>
      <c r="E24" s="5" t="n">
        <v>2345</v>
      </c>
    </row>
    <row r="25" spans="1:5">
      <c r="A25" s="4" t="s">
        <v>432</v>
      </c>
    </row>
    <row r="26" spans="1:5">
      <c r="A26" s="3" t="s">
        <v>152</v>
      </c>
    </row>
    <row r="27" spans="1:5">
      <c r="A27" s="4" t="s">
        <v>426</v>
      </c>
      <c r="B27" s="5" t="n">
        <v>1871</v>
      </c>
      <c r="C27" s="5" t="n">
        <v>2057</v>
      </c>
      <c r="D27" s="5" t="n">
        <v>3741</v>
      </c>
      <c r="E27" s="5" t="n">
        <v>4160</v>
      </c>
    </row>
    <row r="28" spans="1:5">
      <c r="A28" s="4" t="s">
        <v>427</v>
      </c>
      <c r="B28" s="5" t="n">
        <v>995</v>
      </c>
      <c r="C28" s="5" t="n">
        <v>1482</v>
      </c>
      <c r="D28" s="5" t="n">
        <v>2351</v>
      </c>
      <c r="E28" s="5" t="n">
        <v>2967</v>
      </c>
    </row>
    <row r="29" spans="1:5">
      <c r="A29" s="4" t="s">
        <v>428</v>
      </c>
      <c r="B29" s="5" t="n">
        <v>876</v>
      </c>
      <c r="C29" s="5" t="n">
        <v>575</v>
      </c>
      <c r="D29" s="5" t="n">
        <v>1390</v>
      </c>
      <c r="E29" s="5" t="n">
        <v>1193</v>
      </c>
    </row>
    <row r="30" spans="1:5">
      <c r="A30" s="4" t="s">
        <v>433</v>
      </c>
    </row>
    <row r="31" spans="1:5">
      <c r="A31" s="3" t="s">
        <v>152</v>
      </c>
    </row>
    <row r="32" spans="1:5">
      <c r="A32" s="4" t="s">
        <v>426</v>
      </c>
      <c r="B32" s="5" t="n">
        <v>10183</v>
      </c>
      <c r="C32" s="5" t="n">
        <v>9744</v>
      </c>
      <c r="D32" s="5" t="n">
        <v>20262</v>
      </c>
      <c r="E32" s="5" t="n">
        <v>19576</v>
      </c>
    </row>
    <row r="33" spans="1:5">
      <c r="A33" s="4" t="s">
        <v>427</v>
      </c>
      <c r="B33" s="5" t="n">
        <v>467</v>
      </c>
      <c r="C33" s="5" t="n">
        <v>636</v>
      </c>
      <c r="D33" s="5" t="n">
        <v>1211</v>
      </c>
      <c r="E33" s="5" t="n">
        <v>1242</v>
      </c>
    </row>
    <row r="34" spans="1:5">
      <c r="A34" s="4" t="s">
        <v>428</v>
      </c>
      <c r="B34" s="7" t="n">
        <v>9716</v>
      </c>
      <c r="C34" s="7" t="n">
        <v>9108</v>
      </c>
      <c r="D34" s="7" t="n">
        <v>19051</v>
      </c>
      <c r="E34" s="7" t="n">
        <v>183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2</v>
      </c>
      <c r="D1" s="2" t="s">
        <v>1</v>
      </c>
    </row>
    <row r="2" spans="1:5">
      <c r="B2" s="2" t="s">
        <v>2</v>
      </c>
      <c r="C2" s="2" t="s">
        <v>73</v>
      </c>
      <c r="D2" s="2" t="s">
        <v>2</v>
      </c>
      <c r="E2" s="2" t="s">
        <v>73</v>
      </c>
    </row>
    <row r="3" spans="1:5">
      <c r="A3" s="3" t="s">
        <v>152</v>
      </c>
    </row>
    <row r="4" spans="1:5">
      <c r="A4" s="4" t="s">
        <v>426</v>
      </c>
      <c r="B4" s="7" t="n">
        <v>24663</v>
      </c>
      <c r="C4" s="7" t="n">
        <v>27556</v>
      </c>
      <c r="D4" s="7" t="n">
        <v>51449</v>
      </c>
      <c r="E4" s="7" t="n">
        <v>53355</v>
      </c>
    </row>
    <row r="5" spans="1:5">
      <c r="A5" s="4" t="s">
        <v>435</v>
      </c>
    </row>
    <row r="6" spans="1:5">
      <c r="A6" s="3" t="s">
        <v>152</v>
      </c>
    </row>
    <row r="7" spans="1:5">
      <c r="A7" s="4" t="s">
        <v>426</v>
      </c>
      <c r="B7" s="5" t="n">
        <v>19084</v>
      </c>
      <c r="C7" s="5" t="n">
        <v>20344</v>
      </c>
      <c r="D7" s="5" t="n">
        <v>40064</v>
      </c>
      <c r="E7" s="5" t="n">
        <v>40159</v>
      </c>
    </row>
    <row r="8" spans="1:5">
      <c r="A8" s="4" t="s">
        <v>436</v>
      </c>
    </row>
    <row r="9" spans="1:5">
      <c r="A9" s="3" t="s">
        <v>152</v>
      </c>
    </row>
    <row r="10" spans="1:5">
      <c r="A10" s="4" t="s">
        <v>426</v>
      </c>
      <c r="B10" s="5" t="n">
        <v>3267</v>
      </c>
      <c r="C10" s="5" t="n">
        <v>4698</v>
      </c>
      <c r="D10" s="5" t="n">
        <v>7105</v>
      </c>
      <c r="E10" s="5" t="n">
        <v>8153</v>
      </c>
    </row>
    <row r="11" spans="1:5">
      <c r="A11" s="4" t="s">
        <v>437</v>
      </c>
    </row>
    <row r="12" spans="1:5">
      <c r="A12" s="3" t="s">
        <v>152</v>
      </c>
    </row>
    <row r="13" spans="1:5">
      <c r="A13" s="4" t="s">
        <v>426</v>
      </c>
      <c r="B13" s="5" t="n">
        <v>1268</v>
      </c>
      <c r="C13" s="5" t="n">
        <v>1022</v>
      </c>
      <c r="D13" s="5" t="n">
        <v>2100</v>
      </c>
      <c r="E13" s="5" t="n">
        <v>2385</v>
      </c>
    </row>
    <row r="14" spans="1:5">
      <c r="A14" s="4" t="s">
        <v>438</v>
      </c>
    </row>
    <row r="15" spans="1:5">
      <c r="A15" s="3" t="s">
        <v>152</v>
      </c>
    </row>
    <row r="16" spans="1:5">
      <c r="A16" s="4" t="s">
        <v>426</v>
      </c>
      <c r="B16" s="7" t="n">
        <v>1044</v>
      </c>
      <c r="C16" s="7" t="n">
        <v>1492</v>
      </c>
      <c r="D16" s="7" t="n">
        <v>2180</v>
      </c>
      <c r="E16" s="7" t="n">
        <v>26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2</v>
      </c>
    </row>
    <row r="2" spans="1:3">
      <c r="A2" s="3" t="s">
        <v>154</v>
      </c>
    </row>
    <row r="3" spans="1:3">
      <c r="A3" s="4" t="s">
        <v>66</v>
      </c>
      <c r="C3" s="8" t="n">
        <v>0.001</v>
      </c>
    </row>
    <row r="4" spans="1:3">
      <c r="A4" s="4" t="s">
        <v>441</v>
      </c>
    </row>
    <row r="5" spans="1:3">
      <c r="A5" s="3" t="s">
        <v>154</v>
      </c>
    </row>
    <row r="6" spans="1:3">
      <c r="A6" s="4" t="s">
        <v>66</v>
      </c>
      <c r="B6" s="8" t="n">
        <v>0.001</v>
      </c>
    </row>
    <row r="7" spans="1:3">
      <c r="A7" s="4" t="s">
        <v>442</v>
      </c>
      <c r="B7" s="9" t="n">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8</v>
      </c>
      <c r="B4" s="7" t="n">
        <v>-2897</v>
      </c>
      <c r="C4" s="7" t="n">
        <v>-16522</v>
      </c>
    </row>
    <row r="5" spans="1:3">
      <c r="A5" s="3" t="s">
        <v>107</v>
      </c>
    </row>
    <row r="6" spans="1:3">
      <c r="A6" s="4" t="s">
        <v>88</v>
      </c>
      <c r="B6" s="5" t="n">
        <v>2273</v>
      </c>
      <c r="C6" s="5" t="n">
        <v>2722</v>
      </c>
    </row>
    <row r="7" spans="1:3">
      <c r="A7" s="4" t="s">
        <v>108</v>
      </c>
      <c r="B7" s="5" t="n">
        <v>300</v>
      </c>
    </row>
    <row r="8" spans="1:3">
      <c r="A8" s="4" t="s">
        <v>109</v>
      </c>
      <c r="B8" s="5" t="n">
        <v>3869</v>
      </c>
      <c r="C8" s="5" t="n">
        <v>3597</v>
      </c>
    </row>
    <row r="9" spans="1:3">
      <c r="A9" s="4" t="s">
        <v>110</v>
      </c>
      <c r="B9" s="5" t="n">
        <v>45</v>
      </c>
      <c r="C9" s="5" t="n">
        <v>45</v>
      </c>
    </row>
    <row r="10" spans="1:3">
      <c r="A10" s="4" t="s">
        <v>111</v>
      </c>
      <c r="B10" s="5" t="n">
        <v>1199</v>
      </c>
      <c r="C10" s="5" t="n">
        <v>96</v>
      </c>
    </row>
    <row r="11" spans="1:3">
      <c r="A11" s="3" t="s">
        <v>112</v>
      </c>
    </row>
    <row r="12" spans="1:3">
      <c r="A12" s="4" t="s">
        <v>113</v>
      </c>
      <c r="B12" s="5" t="n">
        <v>7537</v>
      </c>
      <c r="C12" s="5" t="n">
        <v>6033</v>
      </c>
    </row>
    <row r="13" spans="1:3">
      <c r="A13" s="4" t="s">
        <v>29</v>
      </c>
      <c r="B13" s="5" t="n">
        <v>-987</v>
      </c>
      <c r="C13" s="5" t="n">
        <v>-101</v>
      </c>
    </row>
    <row r="14" spans="1:3">
      <c r="A14" s="4" t="s">
        <v>114</v>
      </c>
      <c r="B14" s="5" t="n">
        <v>-1680</v>
      </c>
      <c r="C14" s="5" t="n">
        <v>-2490</v>
      </c>
    </row>
    <row r="15" spans="1:3">
      <c r="A15" s="4" t="s">
        <v>40</v>
      </c>
      <c r="B15" s="5" t="n">
        <v>806</v>
      </c>
      <c r="C15" s="5" t="n">
        <v>3294</v>
      </c>
    </row>
    <row r="16" spans="1:3">
      <c r="A16" s="4" t="s">
        <v>41</v>
      </c>
      <c r="B16" s="5" t="n">
        <v>-2656</v>
      </c>
      <c r="C16" s="5" t="n">
        <v>2480</v>
      </c>
    </row>
    <row r="17" spans="1:3">
      <c r="A17" s="4" t="s">
        <v>43</v>
      </c>
      <c r="B17" s="5" t="n">
        <v>-3328</v>
      </c>
      <c r="C17" s="5" t="n">
        <v>-3412</v>
      </c>
    </row>
    <row r="18" spans="1:3">
      <c r="A18" s="4" t="s">
        <v>115</v>
      </c>
      <c r="B18" s="5" t="n">
        <v>4481</v>
      </c>
      <c r="C18" s="5" t="n">
        <v>-4258</v>
      </c>
    </row>
    <row r="19" spans="1:3">
      <c r="A19" s="3" t="s">
        <v>116</v>
      </c>
    </row>
    <row r="20" spans="1:3">
      <c r="A20" s="4" t="s">
        <v>117</v>
      </c>
      <c r="B20" s="5" t="n">
        <v>-238</v>
      </c>
      <c r="C20" s="5" t="n">
        <v>-1630</v>
      </c>
    </row>
    <row r="21" spans="1:3">
      <c r="A21" s="4" t="s">
        <v>118</v>
      </c>
      <c r="B21" s="5" t="n">
        <v>-238</v>
      </c>
      <c r="C21" s="5" t="n">
        <v>-1630</v>
      </c>
    </row>
    <row r="22" spans="1:3">
      <c r="A22" s="3" t="s">
        <v>119</v>
      </c>
    </row>
    <row r="23" spans="1:3">
      <c r="A23" s="4" t="s">
        <v>120</v>
      </c>
      <c r="B23" s="5" t="n">
        <v>-3500</v>
      </c>
    </row>
    <row r="24" spans="1:3">
      <c r="A24" s="4" t="s">
        <v>121</v>
      </c>
      <c r="B24" s="5" t="n">
        <v>324</v>
      </c>
    </row>
    <row r="25" spans="1:3">
      <c r="A25" s="4" t="s">
        <v>122</v>
      </c>
      <c r="B25" s="5" t="n">
        <v>-38</v>
      </c>
      <c r="C25" s="5" t="n">
        <v>-39</v>
      </c>
    </row>
    <row r="26" spans="1:3">
      <c r="A26" s="4" t="s">
        <v>123</v>
      </c>
      <c r="B26" s="5" t="n">
        <v>-3214</v>
      </c>
      <c r="C26" s="5" t="n">
        <v>-39</v>
      </c>
    </row>
    <row r="27" spans="1:3">
      <c r="A27" s="4" t="s">
        <v>124</v>
      </c>
      <c r="B27" s="5" t="n">
        <v>1029</v>
      </c>
      <c r="C27" s="5" t="n">
        <v>-5927</v>
      </c>
    </row>
    <row r="28" spans="1:3">
      <c r="A28" s="4" t="s">
        <v>125</v>
      </c>
      <c r="B28" s="5" t="n">
        <v>12619</v>
      </c>
      <c r="C28" s="5" t="n">
        <v>18967</v>
      </c>
    </row>
    <row r="29" spans="1:3">
      <c r="A29" s="4" t="s">
        <v>126</v>
      </c>
      <c r="B29" s="5" t="n">
        <v>13648</v>
      </c>
      <c r="C29" s="5" t="n">
        <v>13040</v>
      </c>
    </row>
    <row r="30" spans="1:3">
      <c r="A30" s="3" t="s">
        <v>127</v>
      </c>
    </row>
    <row r="31" spans="1:3">
      <c r="A31" s="4" t="s">
        <v>128</v>
      </c>
      <c r="B31" s="7" t="n">
        <v>168</v>
      </c>
      <c r="C31" s="7" t="n">
        <v>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50:17Z</dcterms:created>
  <dcterms:modified xmlns:dcterms="http://purl.org/dc/terms/" xmlns:xsi="http://www.w3.org/2001/XMLSchema-instance" xsi:type="dcterms:W3CDTF">2017-08-07T16:50:17Z</dcterms:modified>
</cp:coreProperties>
</file>